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Patent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Stock-Based Compensation Plans" sheetId="16" state="visible" r:id="rId16"/>
    <sheet xmlns:r="http://schemas.openxmlformats.org/officeDocument/2006/relationships" name="Commitments and Contingencies" sheetId="17" state="visible" r:id="rId17"/>
    <sheet xmlns:r="http://schemas.openxmlformats.org/officeDocument/2006/relationships" name="Financing Arrangeme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Basis of Presentation, Organi_2" sheetId="24" state="visible" r:id="rId24"/>
    <sheet xmlns:r="http://schemas.openxmlformats.org/officeDocument/2006/relationships" name="Basis of Presentation, Organi_3"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Patents (Tables)"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Stock-Based Compensation Plans " sheetId="31" state="visible" r:id="rId31"/>
    <sheet xmlns:r="http://schemas.openxmlformats.org/officeDocument/2006/relationships" name="Commitments and Contingencies (" sheetId="32" state="visible" r:id="rId32"/>
    <sheet xmlns:r="http://schemas.openxmlformats.org/officeDocument/2006/relationships" name="Financing Arrangements (Tables)"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Acquisitions (Tables)" sheetId="37" state="visible" r:id="rId37"/>
    <sheet xmlns:r="http://schemas.openxmlformats.org/officeDocument/2006/relationships" name="Basis of Presentation, Organi_4" sheetId="38" state="visible" r:id="rId38"/>
    <sheet xmlns:r="http://schemas.openxmlformats.org/officeDocument/2006/relationships" name="Basis of Presentation, Organi_5" sheetId="39" state="visible" r:id="rId39"/>
    <sheet xmlns:r="http://schemas.openxmlformats.org/officeDocument/2006/relationships" name="Revenue Recognition (Details)" sheetId="40" state="visible" r:id="rId40"/>
    <sheet xmlns:r="http://schemas.openxmlformats.org/officeDocument/2006/relationships" name="Revenue Recognition (Details Na" sheetId="41" state="visible" r:id="rId41"/>
    <sheet xmlns:r="http://schemas.openxmlformats.org/officeDocument/2006/relationships" name="Inventories (Details)" sheetId="42" state="visible" r:id="rId42"/>
    <sheet xmlns:r="http://schemas.openxmlformats.org/officeDocument/2006/relationships" name="Property, Plant and Equipment (" sheetId="43" state="visible" r:id="rId43"/>
    <sheet xmlns:r="http://schemas.openxmlformats.org/officeDocument/2006/relationships" name="Goodwill (Details Narrative)" sheetId="44" state="visible" r:id="rId44"/>
    <sheet xmlns:r="http://schemas.openxmlformats.org/officeDocument/2006/relationships" name="Patents (Details)" sheetId="45" state="visible" r:id="rId45"/>
    <sheet xmlns:r="http://schemas.openxmlformats.org/officeDocument/2006/relationships" name="Patents (Details Narrative)"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Accrued Expenses and Other Cu_3"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Financing Arrangements (Details" sheetId="57" state="visible" r:id="rId57"/>
    <sheet xmlns:r="http://schemas.openxmlformats.org/officeDocument/2006/relationships" name="Financing Arrangements (Detai_2" sheetId="58" state="visible" r:id="rId58"/>
    <sheet xmlns:r="http://schemas.openxmlformats.org/officeDocument/2006/relationships" name="Financing Arrangements (Detai_3"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Income Taxes (Details Narrative" sheetId="62" state="visible" r:id="rId62"/>
    <sheet xmlns:r="http://schemas.openxmlformats.org/officeDocument/2006/relationships" name="Segment Reporting (Details)" sheetId="63" state="visible" r:id="rId63"/>
    <sheet xmlns:r="http://schemas.openxmlformats.org/officeDocument/2006/relationships" name="Segment Reporting (Details 1)" sheetId="64" state="visible" r:id="rId64"/>
    <sheet xmlns:r="http://schemas.openxmlformats.org/officeDocument/2006/relationships" name="Segment Reporting (Details Narr" sheetId="65" state="visible" r:id="rId65"/>
    <sheet xmlns:r="http://schemas.openxmlformats.org/officeDocument/2006/relationships" name="Acquisitions (Details)" sheetId="66" state="visible" r:id="rId66"/>
    <sheet xmlns:r="http://schemas.openxmlformats.org/officeDocument/2006/relationships" name="Acquisitions (Details 1)" sheetId="67" state="visible" r:id="rId67"/>
    <sheet xmlns:r="http://schemas.openxmlformats.org/officeDocument/2006/relationships" name="Acquisitions (Details 2)" sheetId="68" state="visible" r:id="rId68"/>
    <sheet xmlns:r="http://schemas.openxmlformats.org/officeDocument/2006/relationships" name="Acquisitions (Details Narrative"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00">
  <si>
    <t>Document and Entity Information - shares</t>
  </si>
  <si>
    <t>9 Months Ended</t>
  </si>
  <si>
    <t>Mar. 31, 2020</t>
  </si>
  <si>
    <t>May 06, 2020</t>
  </si>
  <si>
    <t>Document and Entity Information [Abstract]</t>
  </si>
  <si>
    <t>Entity Registrant Name</t>
  </si>
  <si>
    <t>MISONIX INC</t>
  </si>
  <si>
    <t>Entity Central Index Key</t>
  </si>
  <si>
    <t>0000880432</t>
  </si>
  <si>
    <t>Amendment Flag</t>
  </si>
  <si>
    <t>false</t>
  </si>
  <si>
    <t>Current Fiscal Year End Date</t>
  </si>
  <si>
    <t>--06-30</t>
  </si>
  <si>
    <t>Document Type</t>
  </si>
  <si>
    <t>10-Q</t>
  </si>
  <si>
    <t>Document Period End Date</t>
  </si>
  <si>
    <t>Mar. 31,
		2020</t>
  </si>
  <si>
    <t>Document Fiscal Period Focus</t>
  </si>
  <si>
    <t>Q3</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Common Stock, Shares Outstanding</t>
  </si>
  <si>
    <t>Entity File Number</t>
  </si>
  <si>
    <t>1-10986</t>
  </si>
  <si>
    <t>Entity Interactive Data Current</t>
  </si>
  <si>
    <t>Entity Incorporation State Country Code</t>
  </si>
  <si>
    <t>NY</t>
  </si>
  <si>
    <t>Condensed Consolidated Balance Sheets - USD ($)</t>
  </si>
  <si>
    <t>Jun. 30, 2019</t>
  </si>
  <si>
    <t>Current assets:</t>
  </si>
  <si>
    <t>Cash and cash equivalents</t>
  </si>
  <si>
    <t>Accounts receivable, less allowance for doubtful accounts of $308,297 and $100,000, respectively</t>
  </si>
  <si>
    <t>Inventories, net</t>
  </si>
  <si>
    <t>Prepaid expenses and other current assets</t>
  </si>
  <si>
    <t>Total current assets</t>
  </si>
  <si>
    <t>Property, plant and equipment, net of accumulated amortization and depreciation of $12,098,275 and $10,545,810, respectively</t>
  </si>
  <si>
    <t>Patents, net of accumulated amortization of $1,302,286 and $1,204,589, respectively</t>
  </si>
  <si>
    <t>Goodwill</t>
  </si>
  <si>
    <t>Contract assets</t>
  </si>
  <si>
    <t xml:space="preserve"> </t>
  </si>
  <si>
    <t>Intangible assets</t>
  </si>
  <si>
    <t>Lease right of use and other assets</t>
  </si>
  <si>
    <t>Total assets</t>
  </si>
  <si>
    <t>Current liabilities:</t>
  </si>
  <si>
    <t>Accounts payable</t>
  </si>
  <si>
    <t>Accrued expenses and other current liabilities</t>
  </si>
  <si>
    <t>Current portion of lease liabilities</t>
  </si>
  <si>
    <t>Current portion of notes payable</t>
  </si>
  <si>
    <t>Total current liabilities</t>
  </si>
  <si>
    <t>Non-current liabilities:</t>
  </si>
  <si>
    <t>Notes payable</t>
  </si>
  <si>
    <t>Lease liabilities</t>
  </si>
  <si>
    <t>Other non-current liabilities</t>
  </si>
  <si>
    <t>Total liabilities</t>
  </si>
  <si>
    <t>Commitments and contingencies</t>
  </si>
  <si>
    <t>Shareholders’ equity</t>
  </si>
  <si>
    <t>Common stock, $.0001 and $.01 par value-shares authorized 40,000,000; 17,361,685 and 9,646,728 shares issued and outstanding in each period</t>
  </si>
  <si>
    <t>Additional paid-in capital</t>
  </si>
  <si>
    <t>Accumulated deficit</t>
  </si>
  <si>
    <t>Total shareholders' equity</t>
  </si>
  <si>
    <t>Total liabilities and shareholders' equity</t>
  </si>
  <si>
    <t>Condensed Consolidated Balance Sheets (Parenthetical) - USD ($)</t>
  </si>
  <si>
    <t>Statement of Financial Position [Abstract]</t>
  </si>
  <si>
    <t>Allowance for doubtful accounts</t>
  </si>
  <si>
    <t>Accumulated amortization and depreciation</t>
  </si>
  <si>
    <t>Patents, Accumulated amortization</t>
  </si>
  <si>
    <t>Common stock, par value (in dollars per share)</t>
  </si>
  <si>
    <t>$ .0001</t>
  </si>
  <si>
    <t>Common stock, authorized</t>
  </si>
  <si>
    <t>Common stock, issued</t>
  </si>
  <si>
    <t>Common stock, outstanding</t>
  </si>
  <si>
    <t>Condensed Consolidated Statements of Operations (Unaudited) - USD ($)</t>
  </si>
  <si>
    <t>3 Months Ended</t>
  </si>
  <si>
    <t>Mar. 31, 2019</t>
  </si>
  <si>
    <t>Revenues</t>
  </si>
  <si>
    <t>Product</t>
  </si>
  <si>
    <t>Total revenue</t>
  </si>
  <si>
    <t>Cost of revenue</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Interest expense</t>
  </si>
  <si>
    <t>Other</t>
  </si>
  <si>
    <t>Total other income (expense)</t>
  </si>
  <si>
    <t>Loss from operations before income taxes</t>
  </si>
  <si>
    <t>Income tax benefit</t>
  </si>
  <si>
    <t>Net loss</t>
  </si>
  <si>
    <t>Net loss per share:</t>
  </si>
  <si>
    <t>Basic</t>
  </si>
  <si>
    <t>Diluted</t>
  </si>
  <si>
    <t>Weighted average shares - Basic</t>
  </si>
  <si>
    <t>Weighted average shares - Diluted</t>
  </si>
  <si>
    <t>Condensed Consolidated Statement of Shareholders' Equity (Unaudited) - USD ($)</t>
  </si>
  <si>
    <t>Common Stock</t>
  </si>
  <si>
    <t>Total</t>
  </si>
  <si>
    <t>Balance at beginning at Jun. 30, 2018</t>
  </si>
  <si>
    <t>Balance at beginning, shares at Jun. 30, 2018</t>
  </si>
  <si>
    <t>Cumulative effect of the adoption of ASC 606 - revenue recognition</t>
  </si>
  <si>
    <t>Proceeds from exercise of stock options</t>
  </si>
  <si>
    <t>Proceeds from exercise of stock options, shares</t>
  </si>
  <si>
    <t>Stock-based compensation</t>
  </si>
  <si>
    <t>Balance at ending at Mar. 31, 2019</t>
  </si>
  <si>
    <t>Balance at ending, shares at Mar. 31, 2019</t>
  </si>
  <si>
    <t>Balance at beginning at Dec. 31, 2018</t>
  </si>
  <si>
    <t>Balance at beginning, shares at Dec. 31, 2018</t>
  </si>
  <si>
    <t>Balance at beginning at Jun. 30, 2019</t>
  </si>
  <si>
    <t>Balance at beginning, shares at Jun. 30, 2019</t>
  </si>
  <si>
    <t>Equity restructuring</t>
  </si>
  <si>
    <t>Equity restructuring, shares</t>
  </si>
  <si>
    <t>Issuance of shares for acquisition of Solsys</t>
  </si>
  <si>
    <t>Issuance of shares for acquisition of Solsys, shares</t>
  </si>
  <si>
    <t>Stock registration and investment bank fees</t>
  </si>
  <si>
    <t>Equity offering</t>
  </si>
  <si>
    <t>Equity offering, shares</t>
  </si>
  <si>
    <t>Balance at ending at Mar. 31, 2020</t>
  </si>
  <si>
    <t>Balance at ending, shares at Mar. 31, 2020</t>
  </si>
  <si>
    <t>Balance at beginning at Dec. 31, 2019</t>
  </si>
  <si>
    <t>Balance at beginning, shares at Dec. 31, 2019</t>
  </si>
  <si>
    <t>Condensed Consolidated Statements of Cash Flows (Unaudited) - USD ($)</t>
  </si>
  <si>
    <t>Operating activities</t>
  </si>
  <si>
    <t>Adjustments to reconcile net loss to net cash and cash equivalents used in operating activities:</t>
  </si>
  <si>
    <t>Depreciation and amortization</t>
  </si>
  <si>
    <t>Rent expense from operating lease right-of-use asset</t>
  </si>
  <si>
    <t>Bad debt expense</t>
  </si>
  <si>
    <t>Reserve for contract asset</t>
  </si>
  <si>
    <t>Release of valuation allowance on deferred tax assets</t>
  </si>
  <si>
    <t>Changes in operating assets and liabilities:</t>
  </si>
  <si>
    <t>Accounts receivable</t>
  </si>
  <si>
    <t>Inventories</t>
  </si>
  <si>
    <t>Lease and other assets</t>
  </si>
  <si>
    <t>Accounts payable, accrued expenses and other current liabilities</t>
  </si>
  <si>
    <t>Net cash used in operating activities</t>
  </si>
  <si>
    <t>Investing activities</t>
  </si>
  <si>
    <t>Acquisition of property, plant and equipment</t>
  </si>
  <si>
    <t>Additional patents</t>
  </si>
  <si>
    <t>Cash from acquisition of Solsys Medical, LLC</t>
  </si>
  <si>
    <t>Net cash provided by (used in) investing activities</t>
  </si>
  <si>
    <t>Financing activities</t>
  </si>
  <si>
    <t>Proceeds from notes payable</t>
  </si>
  <si>
    <t>Repayments of notes payable</t>
  </si>
  <si>
    <t>Proceeds from equity offering</t>
  </si>
  <si>
    <t>Net cash provided by financing activities</t>
  </si>
  <si>
    <t>Net increase (decrease) in cash and cash equivalents</t>
  </si>
  <si>
    <t>Cash and cash equivalents at beginning of year</t>
  </si>
  <si>
    <t>Cash and cash equivalents at end of year</t>
  </si>
  <si>
    <t>Cash paid for:</t>
  </si>
  <si>
    <t>Interest</t>
  </si>
  <si>
    <t>Income taxes</t>
  </si>
  <si>
    <t>Transfer of inventory to property, plant and equipment for consignment of product</t>
  </si>
  <si>
    <t>Stock issued for the acquisition of Solsys Medical, LLC</t>
  </si>
  <si>
    <t>Basis of Presentation, Organization and Business and Summary of Significant Accounting Policies</t>
  </si>
  <si>
    <t>Accounting Policies [Abstract]</t>
  </si>
  <si>
    <t>1. Basis
of Presentation, Organization and Business and Summary of Significant Accounting Policies Basis
of Presentation These
condensed consolidated financial statements of Misonix, Inc. (“Misonix” or the “Company”) include the
accounts of Misonix and its subsidiaries, each of which is 100% owned.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9 (the “2019 Form 10-K”), which provides a more complete
explanation of the Company’s accounting policies, financial position, operating results, business properties and other matters.
In the opinion of management, these financial statements reflect all adjustments, which are of a normal recurring nature, considered
necessary for a fair statement of interim results. 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edic surgery, plastic surgery, wound care and maxillo-facial
surgery. The
Company strives to help proprietary procedural solutions become the standard of care and enhance patient outcomes throughout
the world. Misonix intends to accomplish this, in part, by utilizing its best in class surgical ultrasonic technology to
change patient outcomes in the areas of spinal surgery, neurosurgery and wound care. Misonix is currently developing
proprietary procedural solutions around its Nexus generator (“Nexus”), which received U.S. Food and Drug
Administration (“FDA”) 510(k) marketing clearance in June 2019 and its CE mark clearance in July 2019 for sale in
Europe, and which combines the capabilities of the Company’s three legacy ultrasonic products, namely BoneScalpel®
Surgical System (“BoneScalpel”), SonaStar® Surgical Aspirator (“SonaStar”) and SonicOne®
Wound Cleansing and Debridement System (“SonicOne”), into a single system that can be used to perform soft and
hard tissue resections. The Nexus platform is driven by Misonix’s proprietary ultrasonic digital algorithm and
additionally integrates the delivery of radio frequency energy for use in general surgical procedures. In addition, through
its acquisition of Solsys Medical, LLC (“Solsys”) in September 2019, Misonix completed its first procedural
expansion of its ultrasonic surgical technology in September 2019, adding the TheraSkin product, a leading cellular skin
substitute indicated for all wounds, to its product portfolio. BoneScalpel
is a state of the art, ultrasonic bone cutting and sculpting system capable of making precise cuts with minimal necrosis, minimal
burn artifact, minimal inflammation and minimal bone loss. The device is also capable of preserving surrounding soft tissue structures
because of its unique ability to differentiate soft tissue from rigid bone. This device can make precise linear or curved cuts,
on any plane, with precision not normally associated with powered instrumentation. The Company believes that BoneScalpel offers
the speed and convenience of a powered instrument without the dangers associated with conventional rotary devices. The effect
on surrounding soft tissue is minimal due to the elastic and flexible structure of healthy tissue. This is a significant advantage
in anatomical regions like the spine where patient safety is of primary concern. In addition, the linear motion of the blunt,
tissue-impacting tips avoids accidental ‘trapping’ of soft tissue while largely eliminating the high-speed spinning
and tearing associated with rotary power instruments. BoneScalpel allows surgeons to improve on existing surgical techniques by
creating new approaches to bone cutting and sculpting and removal, leading to substantial time savings and increased operation
efficiencies. BoneScalpel is now recognized by many surgeons globally as a critical surgical tool enabling improved patient outcomes
in the spinal arena. SonicOne
is an innovative, tissue specific approach for the effective removal of devitalized or necrotic tissue and fibrin deposits while
sparing viable, surrounding cellular structures. The tissue specific capability is, in part, due to the fact that healthy and
viable tissue structures have a higher elasticity and flexibility than necrotic tissue and are more resistant to destruction from
the impact effects of ultrasound. The ultrasonic debridement process separates devitalized tissue from viable tissue layers, allowing
for a more defined treatment and, usually, a reduced pain sensation. The Company believes SonicOne establishes a new standard
in wound and burn bed preparation, the essential first step in the healing process, while contributing to a faster patient healing. SonaStar
is used to emulsify and remove soft and hard tumors. Specifically, SonaStar provides powerful precise aspiration following the
ultrasonic ablation of hard or soft tissue. SonaStar has been used for a wide variety of surgical procedures applying both open
and minimally invasive approaches, including neurosurgery and general surgery. Nexus
is a next-generation integrated ultrasonic surgical platform that combines all the features of BoneScalpel, SonicOne and SonaStar
into a single fully integrated platform that will also serve to power future solutions. The Nexus platform is driven by a new
proprietary digital algorithm that results in more power, efficiency and control. Nexus uniquely integrates radio frequency capabilities,
allowing for use in general surgery procedures. Nexus’ increased power improves tissue resection rates for both soft and
hard tissue removal making it a unique surgical platform for a variety of different surgical specialties. In addition, Nexus’
easy setup and use enables physicians to fully leverage Nexus’ impressive set of capabilities via its digital touchscreen
display and smart system technology. Because BoneScalpel, SonaStar and SonicOne all work on the Nexus generator, hospitals have
access to all of the Company’s product offerings on the all in one Nexus platform. Nexus received FDA 510(k) clearance in
June 2019 and received its CE mark clearance in July 2019 for sale in Europe. In
the United States, the Company sells its products through its direct sales force, in addition to a network of commissioned agents
assisted by Misonix personnel. Outside of the United States, the Company generally sells to distributors who then resell the products
to hospitals. The Company’s sales force operates as two groups, Surgical (neurosurgery and spinal surgery applications)
and Wound Care. The Company operates with two business segments. Risks
and Uncertainties The
Company’s business is subject to material risks and uncertainties as a result of the coronavirus (“COVID-19”) pandemic.
The extent of the impact of the COVID-19 pandemic on the Company’s business is highly uncertain and difficult to
predict, as the response to the pandemic is rapidly evolving. The Company’s customers are diverting resources to treat
COVID-19 patients and deferring elective surgical procedures, both of which have and are likely to continue to impact demand
for our products. Furthermore, capital markets and economies worldwide have also been negatively impacted by the COVID-19
pandemic, and it is possible that it could cause a local and/or global economic recession. Such economic disruption could
have a material adverse effect on our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densed consolidated financial statements, the extent
to which the COVID-19 pandemic may materially impact the Company’s financial condition, liquidity, or results of operations is
uncertain. 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nited States, through an agreement with LifeNet Heal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Health. As a result of the Solsys Acquisition, the Company became the parent public-reporting company
of the combined entity; Misonix, Inc., a New York corporation, now known as Misonix Opco, Inc., and Solsys became direct, wholly
owned subsidiaries of the Company. The acquisition of Solsys is expected to broaden the Company’s addressable market through
wound care solutions that are complementary to its existing products. After the completion of the Solsys Acquisition, the Company’s
shareholders immediately prior to the closing owned 64% of the combined entity, and Solsys unitholders immediately prior to the
closing owned 36%. The Company issued 5,703,082 shares in connection with this transaction. Transaction fees were approximately
$4.5 million, of which $1.4 million were capitalized as additional paid in capital in connection with the registration of these
shares. The Solsys assets, liabilities and results of operations are included in the Company’s financial statements from
the acquisition date. The
Company’s common stock was created with a par value per share of $.0001, whereas the par value of Misonix Opco, Inc. was
$.01. Accordingly, the Company recorded a reclassification of $151,964 between common stock and additional paid in capital during
the three months ended September 30, 2019 to account for this change. High
Intensity Focused Ultrasound Technology In
May 2010, the Company sold its rights to its former the high intensity focused ultrasound technology to SonaCare Medical, LLC
(“SonaCare”).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March 31,
2020 were approximately $2.5 million. Currently, SonaCare is in default of its royalty payment due March 31, 2019 and 2020. Although
the Company is in discussions with SonaCare regarding this default, there can be no assurance that the payments will be received
on a timely basis or at all. Due to this default, the Company has not recorded any income relating to these payments due. Equity
Offering On
January 27, 2020, the Company completed an underwritten public offering of 1,868,750 shares of its common stock at a price to
the public of $18.50 per share. The gross proceeds of the offering were $34.6 million. The Company intends to use the net proceeds
of the offering for general corporate purposes, which may include investment in sales and marketing initiatives and funding growth
opportunities such as collaborations and acquisitions of complementary products or technologies. Major
Customers and Concentration of Credit Risk For
the nine months ended March 31, 2020 and 2019, the Company did not have any customers exceeding 10% of total revenue. At
March 31, 2020 and June 30, 2019, the Company’s accounts receivable with customers outside the United States were approximately
$5.0 million and $2.2 million, respectively, $3.0 million of which is over 90 days at March 31, 2020. In
the event one or more of our major customers is adversely affected by COVID-19 or otherwise the current market environment, that
may impact our business with them. We may face an increased risk of our customers’ inability to make payments or remain
solvent. 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s per share calculation:
For the three months ended For the nine months ended
March 31, March 31,
2020 2019 2020 2019
Basic weighted average shares outstanding 16,619,981 9,390,665 13,841,032 9,245,879
Dilutive effect of restricted stock awards (participating securities) - - - -
Denominator for basic earnings per share 16,619,981 9,390,665 13,841,032 9,245,879
Dilutive effect of stock options - - - -
Diluted weighted average shares outstanding 16,619,981 9,390,665 13,841,032 9,245,879 Diluted
EPS for the three months and nine months ended March 31, 2020 and 2019 as presented is the same as basic EPS as the inclusion
of the effect of common share equivalents then outstanding would be anti-dilutive. Accordingly, excluded from the calculation
of diluted EPS are the dilutive effect of unvested restricted stock and stock options of 398,920 and 484,966 shares of common
stock for the three months ended March 31, 2020 and 2019, respectively, and the dilutive effect of unvested restricted stock and
stock options of 562,388 and 491,212 shares of common stock for the nine months ended March 31, 2020 and 2019, respectively. 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 There
are no other recently issued accounting pronouncements that are expected to have a material effect on the Company’s financial
position, results of operations or cash flows. 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balance sheet for all long-term leases. Leases will be classified
as either financing or operating, with classification affecting the pattern of expense recognition and classification in the income
statement. The Company adopted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accumulated deficit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balance sheet and had an immaterial impact on
its results of operations. Based on the Company’s current agreements, upon the adoption of ASC 842 on July 1, 2019, the
Company recorded an operating lease liability of approximately $436,000 and corresponding ROU assets based on the present value
of the remaining minimum rental payments associated with the Company’s leases. As the Company’s leases do not provide
an implicit rate, nor is one readily available, the Company used its incremental borrowing rate of 10.5% based on information
available at July 1, 2019 to determine the present value of its future minimum rental payments. Critical
Accounting Policies and Use of Estimate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valuation of assets acquired and liabilities assumed in business combinations, asset impairment
evaluations, establishing deferred tax assets and related valuation allowances, and stock-based compensation accounting. Actual
results could differ from those estimates.</t>
  </si>
  <si>
    <t>Revenue Recognition</t>
  </si>
  <si>
    <t>Revenue Recognition and Deferred Revenue [Abstract]</t>
  </si>
  <si>
    <t>2. Revenue
Recognition On
July 1, 2018 the Company adopted Accounting Standards Codification ("ASC") Topic 606 "Revenue from Contracts
with Customers, as amended" ("ASC Topic 606"), using the modified retrospective method applied to those contracts
that had not been completed as of the adoption date. The Company's reported results for the year ended June 30, 2019 reflect
the application of ASC Topic 606. The Company's adoption of ASC Topic 606 resulted in a cumulative prior period adjustment
in the amount of $960,000 related to the Company's license and manufacturing agreement dated October 19, 2017, under which
the Company licensed to its Chinese partner certain manufacturing and distribution rights to its SonaStar product line in China,
Hong Kong and Macau (the "License and Exclusive Manufacturing Agreement"), but the remainder of the adoption did not
have a material impact on the timing or amount of revenue recognized. The
Company has made the following accounting policy elections and elected to use certain practical expedients, as permitted by the
FASB, in applying ASC Topic 606: 1) the Company accounts for amounts collected from customers for sales and other taxes net of
related amounts remitted to tax authorities; 2) the Company expenses costs to obtain a contract as they are incurred if the expected
period of benefit, and therefore the amortization period, is one year or less; 3) the Company accounts for shipping and handling
activities that occur after control transfers to the customer as a fulfillment cost rather than an additional promised service
and these fulfillment costs fall within selling, general and administrative expenses; 4) the Company does not assess whether promised
goods or services are performance obligations if they are immaterial in the context of the contract with the customer; 5) the
Company will utilize the right-to-invoice practical expedient with regard to the recognition of revenue upon the purchase of consumable
goods in connection with a product placement/consignment arrangement. Recognition
of Revenue The
Company generates revenue from the sale and leasing of medical equipment, from the sale of consumable products used with medical
equipment in surgical procedures, from the sale of TheraSkin, a regenerative skin product, and from product licensing arrangements.
In the United States, the Company's products are marketed primarily through a hybrid sales approach that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The
Company satisfies performance obligations at a point in time, upon which control of a product shipped transfers to the customer. Revenue
derived by the Company from the shipping and billing of product is recorded upon shipment, when transfer of control occurs for
products shipped freight on board ("F.O.B.") shipping point. Products shipped F.O.B. destination point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point. Revenue
derived from consignment agreements is earned as consumables product orders are fulfilled. Therefore, revenue is recognized as
shipments are made F.O.B. shipping point or F.O.B destination. Revenue
derived from service and maintenance contracts is recognized as the services are performed. The
following table disaggregates the Company's product revenue by sales channel and geographic location:
For the three months ended For the nine months ended
March 31, March 31,
2020 2019 2020 2019
Total
Surgical $ 9,102,711 $ 8,267,510 $ 28,702,566 $ 25,039,057
Wound 8,799,801 1,289,080 20,067,853 4,055,151
Total $ 17,902,512 $ 9,556,590 $ 48,770,419 $ 29,094,208
Domestic:
Surgical $ 6,052,548 $ 4,278,936 $ 16,819,950 $ 13,232,131
Wound 8,725,868 1,130,842 19,762,087 3,665,526
Total $ 14,778,416 $ 5,409,778 $ 36,582,037 $ 16,897,657
International:
Surgical $ 3,050,163 $ 3,988,574 $ 11,882,616 $ 11,806,926
Wound 73,933 158,238 305,766 389,625
Total $ 3,124,096 $ 4,146,812 $ 12,188,382 $ 12,196,551 Beginning
with the fiscal first quarter of 2020, Misonix adopted certain changes in its quarterly financial results related to the presentation
of its sales performance supplemental data to more accurately reflect the Company's two separate sales channels - its Surgical
and Wound product divisions. The Surgical division includes the Company's Nexus, BoneScalpel and SonaStar product lines,
and the Wound division includes the Company's SonicOne and TheraSkin product lines. As a result, the Company presents total,
domestic and international sales performance supplemental data for its Surgical and Wound divisions and no longer presents total,
domestic and international sales performance supplemental data based on its consumables and equipment products. Contract
Assets The
timing of revenue recognition, customer invoicing, and collections produces accounts receivable and contract assets on the Company's
consolidated balance sheet. Contract liabilities are not material to the operations of the Company as of March 31, 2020. The Company
invoices in accordance with contract payment terms. Invoices to customers represent an unconditional right of the Company to receive
consideration. When revenue is recognized in advance of customer invoicing a contract asset is recorded. Unpaid customer invoices
are reflected as accounts receivable. Contract assets were not material to the operations of the Company as of March 31, 2020. Upon
the adoption of ASC Topic 606 on July 1, 2018, the Company recorded a contract asset in the amount of $960,000 relating to royalties
to be received from its Chinese partner pursuant to its License and Exclusive Manufacturing Agreement. This resulted in a cumulative
prior period adjustment in the amount of $960,000 which was charged to accumulated deficit. When this contract asset was established,
the value of such asset was determined based upon the Company's assessment of the most likely variable consideration to
be received by the Company as a result of the royalty provisions in the contract. As of March 31, 2019, the Company's Chinese
partner was in default on its initial royalty payment obligations. Management determined that collection of this contract is unlikely,
and accordingly, recorded a full $960,000 allowance against such asset with a corresponding charge to bad debt expense, classified
as general and administrative expenses.</t>
  </si>
  <si>
    <t>Fair Value of Financial Instruments</t>
  </si>
  <si>
    <t>Fair Value Disclosures [Abstract]</t>
  </si>
  <si>
    <t>3. Fair
Value of Financial Instruments The
Company follows a three-level fair value hierarchy that prioritizes the inputs to measure the fair value of the Company's
financial instruments. This hierarchy requires entities to maximize the use of "observable inputs" and minimize the
use of "unobservable inputs." The three levels of inputs that the Company uses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March 31, 2020 and June 30, 2019, all of the Company's cash and cash equivalents, trade accounts receivable and trade accounts
payable were short term in nature, and their carrying amounts approximate fair value.</t>
  </si>
  <si>
    <t>Inventory Disclosure [Abstract]</t>
  </si>
  <si>
    <t>4. Inventories Inventories
are summarized as follows:
March 31, June 30,
2020 2019
Raw material $ 6,830,184 $ 4,830,207
Work-in-process 598,178 224,252
Finished goods 5,932,638 2,743,361
13,361,000 7,797,820
Less valuation reserve (444,258 ) (444,258 )
$ 12,916,742 $ 7,353,562</t>
  </si>
  <si>
    <t>Property, Plant and Equipment</t>
  </si>
  <si>
    <t>Property, Plant and Equipment [Abstract]</t>
  </si>
  <si>
    <t>5. Property,
Plant and Equipment Depreciation
and amortization of property, plant and equipment was $1.6 million and $1.1 million for the nine months ended March 31, 2020
and 2019, respectively. Inventory items used for demonstration purposes, subject to a rental agreement or provided on
consignment are included in property, plant and equipment and are depreciated using the straight-line method over estimated
useful lives of 3 to 5 years. Depreciation of generators that are consigned to customers is expensed over a 5-year period,
and depreciation is charged to selling expenses.</t>
  </si>
  <si>
    <t>Goodwill and Intangible Assets Disclosure [Abstract]</t>
  </si>
  <si>
    <t>6. Goodwill Under
accounting guidelines, goodwill is not amortized, but must be tested for impairment annually, or more frequently if an event occurs
or circumstances change that would more likely than not reduce the fair value of the reporting unit below the carrying amount.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term rate of growth for the Company's business, the useful lives over which cash flows will occur
and determination of the Company's weighted average cost of capital. The Company primarily utilizes the Company's
market capitalization and a discounted cash 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s
its annual goodwill impairment tests as of March 31 of each year. There were no goodwill impairments recorded during the quarter
ended March 31, 2020. Goodwill decreased by $1,963,509 and $2,217,026 during the three and nine months ended March 31, 2020, respectively,
as a result of refinements relating to the purchase price valuation of Solsys.</t>
  </si>
  <si>
    <t>Patents</t>
  </si>
  <si>
    <t xml:space="preserve">7. Patents The
costs of acquiring or processing patents are capitalized at cost. These amounts are being amortized using the straight-line method
over the estimated useful lives of the underlying assets, which is approximately 17 years. Patents, net of accumulated amortization,
totaled $786,097 and $779,100 at March 31, 2020 and June 30, 2019, respectively. Amortization expense for the nine months ended
March 31, 2020 and 2019 was $97,697 and $106,000, respectively. The following is a schedule of estimated future patent amortization
expenses by fiscal year as of March 31, 2020:
2020 $ 33,176
2021 126,513
2022 84,494
2023 83,363
2024 75,452
Thereafter 383,099
$ 786,097 </t>
  </si>
  <si>
    <t>Intangible Assets</t>
  </si>
  <si>
    <t xml:space="preserve">8. Intangible
Assets In connection with
the Solsys Acquisition, the Company acquired intangible assets primarily consisting of customer relationships, trade names and
non-competition agreements. The table below summarizes the intangible assets acquired:
March 31, June 30, Amortization
2020 2019 Period
Customer relationships $ 9,500,000 $ - 15 years
Trade names 12,800,000 - 15 years
Non-competition agreements 200,000 - 1 year
Total 22,500,000 -
Less accumulated amortization (797,197 ) -
-
Net intangible assets $ 21,702,803 $ - The
following is a schedule of estimated future intangible asset amortization expense by fiscal year as of March 31, 2020:
2020 $ 422,462
2021 1,539,848
2022 1,489,848
2023 1,489,848
2024 1,489,848
Thereafter 15,270,949
$ 21,702,803 </t>
  </si>
  <si>
    <t>Accrued Expenses and Other Current Liabilities</t>
  </si>
  <si>
    <t>Payables and Accruals [Abstract]</t>
  </si>
  <si>
    <t>9. Accrued Expenses and Other
Current Liabilities The
following summarizes accrued expenses and other current liabilities:
March 31, June 30,
2020 2019
Accrued payroll, payroll taxes and vacation $ 1,777,765 $ 488,339
Accrued bonus 647,001 622,115
Accrued commissions 1,352,857 662,007
Professional fees 120,104 181,313
Vendor, tax and other accruals 2,841,890 534,740
$ 6,739,617 $ 2,488,514</t>
  </si>
  <si>
    <t>Stock-Based Compensation Plans</t>
  </si>
  <si>
    <t>Equity [Abstract]</t>
  </si>
  <si>
    <t>10. Stock-Based Compensation
Plans Stock
Option Awards For
the three and nine months ended March 31, 2020 and 2019, the compensation cost relating to stock option awards that has been charged
against income for the Company's stock option plans, excluding the compensation cost for restricted stock, was $359,917
and $263,474, and $862,275 and $896,730, respectively. As of March 31, 2020, there was approximately $3.5 million of total unrecognized
compensation cost related to non-vested share-based compensation arrangements to be recognized over a weighted-average period
of 2.9 years. Stock
options typically expire 10 years from the date of grant and vest over service periods, which typically are 4 years. All options
are granted at fair market value, as defined in the applicabl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t does not expect
to do so in the near term. There
were options to purchase 185,500 and 255,000 shares granted during the nine months ended March 31, 2020 and 2019, respectively.
The fair value was estimated based on the weighted average assumptions of:
For the nine months ended
March 31,
2020 2019
Risk-free interest rates 1.67 % 2.80 %
Expected option life in years 6.25 6.25
Expected stock price volatility 54.69 % 56.01 %
Expected dividend yield 0 % 0 % A
summary of option activity under the Company's equity plans as of March 31, 2020, and changes during the nine months ended
March 31, 2020 is presented below:
Options
Weighted
Average Aggregate
Outstanding Exercise Intrinsic
Shares Price Value
Outstanding as of June 30, 2019 1,163,856 $ 10.28 $ 17,617,231
Granted 185,500 21.41
Exercised (143,125 ) 8.28
Forfeited (47,500 ) 13.99
Expired - -
Outstanding as of March 31, 2020 1,158,731 $ 12.16 $ 1,002,250
Vested and exercisable at March 31, 2020 686,854 $ 9.19 $ 947,053 The
total fair value of stock options vested during the nine months ended March 31, 2020 was $1,076,997. The number and weighted-average
grant-date fair value of non-vested stock options at March 31, 2020 was 471,877 and $8.94, respectively. The number and weighted-average
grant-date fair value of stock options which vested during the nine months ended March 31, 2020 was 173,249 and $6.22, respectively.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6 million. Compensation expense recorded in the three and nine months ended March 31, 2020 and 2019 related
to these awards was $122,286 and $121,114, and $369,664 and $992,445, respectively. As of March 31, 2020, there was approximately
$764,079 of total unrecognized compensation cost related to non-vested restricted stock awards to be recognized over a weighted-average
period of 1.6 years. The awards contain a combination of vesting terms that include time vesting, performance vesting relating
to revenue achievement, and market vesting related to obtaining certain levels of Company stock prices. At March 31, 2020, the
Company has estimated that it is probable that the performance conditions will be met. The awards were valued using a Monte Carlo
valuation model using a stock price at the date of grant of $9.60, a term of 3 to 5 years, a risk-free interest rate of 1.6% to
2.1% and a volatility factor of 66.5%. As of March 31, 2020, 213,400 shares from this set of awards have vested.</t>
  </si>
  <si>
    <t>Commitments and Contingencies</t>
  </si>
  <si>
    <t>Commitments and Contingencies Disclosure [Abstract]</t>
  </si>
  <si>
    <t>11. Commitments and Contingencies Leases The
Company has entered into operating leases primarily for real estate and office copiers. These leases generally have terms that
range from 1 year to 6 years. These operating leases are included in "Lease right of use and other assets" on the
Company's March 31, 2020 consolidated balance sheet and represent the Company's right to use the underlying asset
for the lease term. The Company's obligation to make lease payments are included in "Current portion of lease liabilities"
and "Lease liabilities" on the Company's March 31, 2020 consolidated balance sheet. Based on the present value
of the lease payments for the remaining lease term of the Company's existing leases, the Company recognized right-of-use
assets of approximately $0.5 million and lease liabilities for operating leases of approximately $0.5 million on July 1, 2019.
Operating lease right-of-use assets and liabilities commencing after July 1, 2019 are recognized at their commencement date based
on the present value of lease payments over the lease term. As of March 31, 2020, total right-of-use assets and operating lease
liabilities were approximately $1.1 million and $1.1 million, respectively. The Company has entered into various short-term operating
leases with an initial term of twelve months or less. These leases are not recorded on the Company's balance sheet. All
operating lease expense is recognized on a straight-line basis over the lease term. During the nine months ended March 31, 2020,
the Company recognized approximately $354,810 in total lease costs, which was composed of operating lease costs for right-of-use
assets. Because
the rate implicit in each lease is not readily determinable, the Company uses its incremental borrowing rate of 10.5% to determine
the present value of the lease payments. Information
related to the Company's right-of-use assets and related lease liabilities were as follows:
Nine months ended March 31,
Cash paid for operating lease liabilities $ 355,381
Right of use assets obtained in exchange for new operating lease
obligations $ 1,378,409
As of
Weighted-average remaining lease term 4.0
years
Weighted-average discount rate 10.5 % Maturities
of lease liabilities as of March 31, 2020 were as follows:
2020 $ 151,932
2021 348,252
2022 247,359
2023 254,199
2024 254,794
Thereafter 109,493
1,366,029
Less imputed interest (257,744 )
Total lease liabilities $ 1,108,285 Former
Chinese Distributor - Litigation On
March 23, 2017, the Company's former distributor in China, Cicel (Beijing) Science &amp; Technology Co., Ltd., filed a lawsuit
against the Company and certain of its officers and directors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each
of the tort claims asserted against us,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The Company believes that it
has various legal and factual defenses to the allegations in the complaint and intends to defend the action vigorously.
Fact discovery in the case is ongoing, and there is no trial date currently set.</t>
  </si>
  <si>
    <t>Financing Arrangements</t>
  </si>
  <si>
    <t>Notes Payable, Noncurrent [Abstract]</t>
  </si>
  <si>
    <t>12. Financing Arrangements Note
payable consists of the following as of March 31, 2020 and June 30, 2019:
March 31, June 30,
2020 2019
Revolving credit facility $ 10,000,000 $ -
Term loans 30,095,761 -
40,095,761
Less current portion of notes payable (1,250,000 )
Notes payable $ 38,845,761 $ - Following
are the scheduled maturities of the notes payable for the twelve-month period ending June 30:
2020 $ -
2021 2,500,000
2022 5,000,000
2023 32,595,761
2024 -
$ 40,095,761 Revolving
Credit Facility Through
the Solsys Acquisition, the Company became party to a $5.0 million revolving line of credit loan agreement with Silicon Valley
Bank, originally effective January 22, 2019 (as amended and supplemented, the "Prior Solsys Credit Agreement"). The
line of credit had an original maturity date of January 22, 2021. On
December 26, 2019 (the "Effective Date"), the Company entered into a Loan and Security Agreement (the "New Loan
and Security Agreement") among the Company, Misonix OpCo, Inc. and Solsys, as borrowers, and Silicon Valley Bank. The New
Loan and Security Agreement provides for a revolving credit facility (the "New Credit Facility") in an aggregate principal
amount of up to $20.0 million, including borrowings and letters of credit. The New Loan and Security Agreement replaces the $5.0
million Prior Solsys Credit Agreement, dated as of January 22, 2019, among Solsys, as borrower, and Silicon Valley Bank. The Company
did not incur any early termination penalties in connection with the termination of the Prior Solsys Credit Agreement. Borrowings
under the New Credit Facility were used in part to repay the amount of $3,750,000 outstanding under the Prior Solsys Credit Agreement,
and the balance may be used by the Company for general corporate purposes and working capital. The New Credit Facility matures
on December 26, 2022. Interest on outstanding indebtedness under the New Credit Facility accrues at a rate equal to the greater
of the "Prime Rate" and 5.25%. In addition, on each year anniversary of the Effective Date, the Company is required
to pay an anniversary fee of $100,000. The
New Loan and Security Agreement contains representations and warranties and covenants that the Company believes are customary
for agreements of this type, including covenants applicable to the Company and its subsidiaries limiting indebtedness, liens,
substantial asset sales and mergers as well as financial maintenance covenants and other provisions. The New Loan and Security
Agreement contains customary events of default. Upon the occurrence of an event of default, the lender may accelerate the indebtedness
under the New Credit Facility, provided, that in the case of certain bankruptcy or insolvency events of default, the indebtedness
under the New Credit Facility will automatically accelerate. If the New Credit Facility or the New Loan and Security Agreement
terminates before the maturity date of December 26, 2022, then the Company must pay the then-owing amounts, in addition to a termination
fee equal to 1% of the New Credit Facility at that time. 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 As
of March 31, 2020, the outstanding principal balance of the New Credit Facility is $10 million. Notes
Payable On
September 27, 2019, the Company entered into an amended and restated credit agreement ("SWK Credit Agreement") with SWK Holdings
Corporation ("SWK") pursuant to a commitment letter whereby SWK (a) consented to the Solsys Acquisition and (b) agreed to provide
financing to the Company. Through the Solsys Acquisition, the Company became party to a $20.2 million note payable to SWK. The
SWK credit facility originally provided an additional $5.0 million in financing, totaling approximately $25.1 million and a maturity
date of June 30, 2023. Prior to the Amendment Date (as defined below), the interest rate applicable to the loans made under the
SWK Credit Agreement varied between LIBOR plus 7.00% and LIBOR plus 10.25%, depending on the Company's consolidated EBITDA or
market capitalization. On December 23, 2019 (the "Amendment Date") the parties amended the SWK Credit Agreement (as so amended,
the "Amended SWK Credit Agreement") to, among other things, provide an additional $5 million of term loans, for total aggregate
borrowings of up to approximately $30.1 million, to modify the interest payable thereunder, which now varies between LIBOR plus
7.50% and LIBOR plus 10.25%, depending on the Company's consolidated EBITDA or market capitalization, and to amend the financial
covenants thereunder. The maturity date of the Amended SWK Credit Agreement remains June 30, 2023. As of March 31, 2020, the outstanding
principal balance of the term loans under the Amended SWK Credit Agreement is approximately $30.1 million. Beginning
in March 2021, the Company is required to make principal payments of $1.25 million per quarter under the Amended SWK Credit Agreement. The
Company may not prepay the loans under the SWK Credit Agreement until September 27, 2020. On and after September 27, 2020, the
Company may prepay the loans subject to a prepayment fee of (a) $800,000 if such prepayment is made prior to September 27, 2021,
(b) 1.00% of the amount prepaid if such prepayment is on or after September 27, 2021 and prior to September 27, 2022 and (c) $0
if such prepayment is made on or after September 27, 2022. Under
the terms of the Amended SWK Credit Agreement, the Company is required to meet certain additional financial covenants requiring,
among other things, (a) a minimum amount of unencumbered liquid assets that varies based on the Company's market capitalization,
(b) minimum aggregate revenue of specified amounts for the nine month period ending March 31, 2020, and for the twelve month period
ending on the last day of the subsequent fiscal quarters and (c) minimum EBITDA at levels that will vary based on the Company's
market capitalization. The Company's obligations under the Amended SWK Credit Agreement are (i) guaranteed by Misonix OpCo,
Inc., and (ii) secured by a first lien on substantially all assets of the Company, Solsys and Misonix OpCo, Inc. and a second
lien position on accounts receivable and inventory of the same entities.</t>
  </si>
  <si>
    <t>Related Party Transactions</t>
  </si>
  <si>
    <t>Related Party Transactions [Abstract]</t>
  </si>
  <si>
    <t xml:space="preserve">13. Related Party Transactions Minoan
Medical (Pty) Ltd. ("Minoan") (formerly Applied BioSurgical) is an independent distributor for the Company in South
Africa. The chief executive officer of Minoan is also the brother of Stavros G. Vizirgianakis, the Company's Chief Executive
Officer. Set
forth below is a table showing the Company's net revenues for the nine months ended March 31, 2020 and 2019 and accounts
receivable at March 31, 2020 and 2019 with Minoan:
For the nine months ended and as of
March 31,
2020 2019
Sales $ 1,435,662 $ 996,631
Accounts Receivable $ 299,421 $ 286,852 </t>
  </si>
  <si>
    <t>Income Taxes</t>
  </si>
  <si>
    <t>Income Tax Disclosure [Abstract]</t>
  </si>
  <si>
    <t>14. Income Taxes For
the three and nine months ended March 31, 2020 and 2019, the Company recorded an income tax expense (benefit), as follows:
For the three months ended For the nine months ended
March 31, March 31,
2020 2019 2020 2019
Income tax expense (benefit) $ 1,201,000 $ (509,000 ) $ 2,971,000 $ (1,164,000 )
Income tax benefit - Solsys Acquisition (455,000 ) - (4,540,000 ) -
Valuation allowance on deferred tax assets (1,201,000 ) 509,000 (2,971,000 ) 1,164,000
Net income tax benefit $ (455,000 ) $ - $ (4,540,000 ) $ - For
the three and nine months ended March 31, 2020 and 2019, the Company recorded an income tax benefit of $455,000 and $4.5
million, and $0 and $0, respectively. For the three and nine months ended March 31, 2020 and 2019, the effective rate of 7.5%
and 0%, and 34% and 0%, varied from the U.S. federal statutory rate primarily due to the recording of a full valuation
allowance on the deferred tax assets, and the business combination related to the Solsys Acquisition. The acquisition of Solsys originally resulted
in the recognition of deferred tax liabilities of approximately $4.1 million, with an additional $455,000 recorded during the current
quarter due to purchase price accounting adjustments, both of which related primarily to intangible assets. Prior to the business
combination, the Company had a full valuation allowance on its deferred tax assets. The deferred tax liabilities generated from
the business combination is netted against the Company's pre-existing deferred tax assets. Consequently, this resulted in
a release of a cumulative $4.5 million of the pre-existing valuation allowance against the deferred tax assets and corresponding
deferred tax benefit. On March 27, 2020, President Trump signed into
law the Coronavirus Aid, Relief, and Economic Security Act ("CARES Act"). The CARES Act contains various corporate
tax provisions, however, these benefits do not impact Company's current tax provision.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The Company is in a three-year cumulative loss position at June 30, 2019,
and it expects to be in a cumulative pretax loss position as of June 30, 2020. Management evaluated available positive evidence,
including the continued growth of the Company's revenues and gross profit margins, the completion of the development of its
next generation Nexus product, along with available negative evidence, including the Company's continuing investment in building
a direct sales force, payment of transaction fees for the Company's Solsys Acquisition, and the economic downturn resulting
from the spread of the novel Corona virus ("COVID-19") globally. After weighing both the positive and negative evidence,
management concluded that the Company's deferred tax assets are not more likely-than-not realizable. Accordingly, the Company
recorded an increase in the valuation allowance for the three months ended March 31, 2020 of approximately $1.2 million against
its remaining deferred tax assets at March 31, 2020. As a result of the Solsys Acquisition, the Company recorded a valuation allowance
release of approximately $4.5 million. The remaining cumulative valuation allowance at March 31, 2020 is approximately $3.8 million.
The Company will continue to assess its ability to utilize its net operating loss carryforwards, and will reverse this valuation
allowance when sufficient evidence is achieved to allow the realizability of such deferred tax assets. As of March 31, 2020 and
June 30, 2019, the Company had no unrecognized tax benefits or accrued interest and penalties.</t>
  </si>
  <si>
    <t>Segment Reporting</t>
  </si>
  <si>
    <t>Segment Reporting [Abstract]</t>
  </si>
  <si>
    <t>15.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operates in two segments – the Surgical and the Wound segment. The Company
has concluded that its Chief Executive Officer is the CODM as he is the ultimate decision maker for key operating decisions, determining
the allocation of resources and assessing the financial performance of the Company. The CODM evaluates the segments using gross
profit and gross profit margin. The Company does not allocate its assets by segment, and therefore does not disclose assets by
segment. Segment gross profit and
gross profit margin include:
For the three months ended March 31, 2020 Surgical Wound Consolidated
Total revenue $ 9,102,711 $ 8,799,801 $ 17,902,512
Gross profit $ 6,175,222 $ 6,415,725 $ 12,590,947
Gross profit % 67.8 % 72.9 % 70.3 %
For the nine months ended March 31, 2020
Total revenue $ 28,702,566 $ 20,067,853 $ 48,770,419
Gross profit $ 19,588,322 $ 14,688,776 $ 34,277,098
Gross profit % 68.2 % 73.2 % 70.3 %
For the three months ended March 31, 2019 Surgical Wound Consolidated
Total revenue $ 8,267,510 $ 1,289,080 $ 9,556,590
Gross profit $ 5,783,062 $ 971,957 $ 6,755,019
Gross profit % 69.9 % 75.4 % 70.7 %
For the nine months ended March 31, 2019
Total revenue $ 25,039,057 $ 4,055,151 $ 29,094,208
Gross profit $ 17,413,031 $ 3,080,983 $ 20,494,014
Gross profit % 69.5 % 76.0 % 70.4 % Worldwide revenue for
the Company's product revenue is categorized as follows:
For the three months ended For the nine months ended
March 31 March 31
2020 2019 2020 2019
Domestic $ 14,778,416 $ 5,409,778 $ 36,582,037 $ 16,897,657
International 3,124,096 4,146,812 12,188,382 12,196,551
Total $ 17,902,512 $ 9,556,590 $ 48,770,419 $ 29,094,208 Substantially all of the
Company's long-lived assets are located in the United States.</t>
  </si>
  <si>
    <t>Acquisitions</t>
  </si>
  <si>
    <t>Business Combinations [Abstract]</t>
  </si>
  <si>
    <t>16. Acquisitions Solsys Medical, LLC On September 27, 2019,
the Company completed the Solsys Acquisition. The purchase price was approximately $108.6 million, based on the Company's
issuance of 5,703,082 shares of Misonix common stock as acquisition consideration, valued at $19.05 per share. In addition, business
transaction costs incurred in connection with the acquisition were $4.5 million, of which $1.8 million and were incurred in the
nine months ended March 31, 2020. These fees were charged to general and administrative expenses on the Statement of Operations.
In addition, approximately $1.4 million of the transaction costs were capitalized to additional paid in capital, in connection
with the registration of the underlying stock issued in the transaction. The transaction was accounted
for using the acquisition method of accounting in accordance with FASB ASC Topic 805. U.S. GAAP requires that one of the companies
in the transactions be designated as the acquirer for accounting purposes based on the evidence available. Misonix was treated
as the acquiring entity for accounting purposes. The preliminary Solsys
purchase price allocation as of March 31, 2020, is shown in the following table:
Cash $ 5,525,601
Accounts receivable 5,797,020
Inventory 98,911
Prepaid expenses 88,863
Indemnified asset - sales tax 250,000
Property and equipment 673,353
Lease assets 946,617
Customer relationships 9,500,000
Trade names 12,800,000
Non-competition agreements 200,000
Accounts payable and other current liabilities (4,794,878 )
Lease liabilities (855,732 )
Deferred tax liability (4,540,000 )
Notes payable (23,915,701 )
Total identifiable net assets 1,774,054
Goodwill 106,869,656
Total consideration $ 108,643,710 The fair values of
the Solsys assets and liabilities are provisional and were determined based on preliminary estimates and assumptions that management
believes are reasonable. Goodwill decreased by $1,963,509 and $2,217,026 during the three and nine months ended March 31, 2020,
respectively, as a result of refinements relating to the purchase price valuation of Solsys. The preliminary purchase price allocation
is subject to further refinement and may require significant adjustments to arrive at the final purchase price allocation. These
adjustments will primarily relate to certain short-term assets, intangible assets, and certain liabilities. The final determination
of the fair value of certain assets and liabilities will be completed as soon as the necessary information is available, including
the completion of a valuation of the tangible and intangible assets, but no later than one year from the acquisition date. The goodwill from the
acquisition of Solsys, which is fully deductible for tax purposes, consists largely of synergies and economies of scale expected
from combining the operations of Solsys and the Company's existing business. The estimate of fair value
of the Solsy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ntangible assets related to the Solsys Acquisition:
March 31, June 30, Amortization
2020 2019 Period
Customer relationships $ 9,500,000 $ - 15 years
Trade names 12,800,000 - 15 years
Non-competition agreements 200,000 - 1 year
Total 22,500,000 -
Less accumulated amortization (797,197 ) -
-
Net intangible assets $ 21,702,803 $ - Solsys' operations
were consolidated with those of the Company for the period September 27, 2019 through March 31, 2020. Had the acquisition occurred
as of the beginning of fiscal 2018, revenue and net loss, on a pro forma basis excluding transaction fees and the one-time tax
benefit, for the combined company would have been as follows:
For the nine months ended
March 31,
2020 2019
Revenue $ 57,151,615 $ 47,736,646
Net loss $ (11,542,176 ) $ (13,433,741 ) Pro forma net loss
for the nine months ended March 31, 2020 was adjusted to exclude $4.3 million of acquisition-related costs, exclude $4.5
million of acquisition-related income tax benefit, include $0.2 million of additional interest expense related to new and
refinanced borrowings that occurred as a result of the acquisition, and to include $0.4 million of amortization expense
related to the intangible assets acquired. Pro forma net loss for the nine months ended
March 31, 2019 was adjusted to include $4.3 million of acquisition-related costs, include $4.5 million of acquisition-related income
tax benefit, include $0.5 million of additional interest expense related to new and refinanced borrowings that occurred as a result
of the acquisition, and include $1.3 million of amortization expense related to the intangible assets acquired.</t>
  </si>
  <si>
    <t>Subsequent Events</t>
  </si>
  <si>
    <t>Subsequent Events [Abstract]</t>
  </si>
  <si>
    <t xml:space="preserve">17. Subsequent Events Paycheck Protection Program Loan On April 5, 2020, the
Company applied for an unsecured $5.2 million loan under the Paycheck Protection Program (the "PPP Loan"). The Paycheck
Protection Program (or "PPP") was established under the recently congressionally approved Coronavirus Aid, Relief,
and Economic Security Act (the "CARES Act") and is administered by the U.S. Small Business Administration ("SBA").
On April 10, 2020, the PPP loan was approved and funded. Misonix entered into a promissory note with JP Morgan Chase evidencing
the unsecured $5.2 million loan. In accordance with the requirements of the CARES Act, the Company intends to use proceeds from
the PPP Loan primarily for payroll costs. The PPP Loan has a maturity
date of April 4, 2022 and accrues interest at an annual rate of 0.98%. The promissory note evidencing the PPP Loan contains customary
events of default relating to, among other things, payment defaults and provisions of the promissory note. On April 23, 2020,
the SBA issued new guidance that created uncertainty regarding the qualification requirements for a PPP loan and whether a publicly
traded company can meet the certification requirements. The SBA also set a deadline of May 14, 2020 for companies to return PPP
loan funds without penalty for those companies which can no longer attest in good faith to the revised guidance. The Company is
currently reviewing this new guidance, and further SBA clarifications expected to be published soon, to ensure compliance regarding
PPP eligibility. There can be no assurance that the Company will retain the PPP loan proceeds, and if it does so, that it will
apply for and receive approval for forgiveness under the PPP program. COVID-19 In March of 2020, the
World Health Organization designated the novel coronavirus disease (COVID-19) as a global pandemic and the impact of COVID-19 and
related actions to attempt to control its spread began to impact our consolidated operating results. Through the end of February
2020, the Company's consolidated revenue showed growth compared to the same two-month period in 2019. Principally beginning
in March 2020 however, year-over-year consolidated revenue trends began to rapidly and materially weaken. The consolidated revenue
of the Company is expected to be negatively and materially impacted in the fourth quarter of fiscal 2020 and in fiscal 2021, and
for negative impacts to continue until economic conditions improve. </t>
  </si>
  <si>
    <t>Basis of Presentation, Organization and Business and Summary of Significant Accounting Policies (Policies)</t>
  </si>
  <si>
    <t>Basis of Presentation</t>
  </si>
  <si>
    <t>Basis
of Presentation These
condensed consolidated financial statements of Misonix, Inc. ("Misonix" or the "Company") include the
accounts of Misonix and its subsidiaries, each of which is 100% owned.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9 (the "2019 Form 10-K"), which provides a more complete
explanation of the Company's accounting policies, financial position, operating results, business properties and other matters.
In the opinion of management, these financial statements reflect all adjustments, which are of a normal recurring nature, considered
necessary for a fair statement of interim results.</t>
  </si>
  <si>
    <t>Organization and Business</t>
  </si>
  <si>
    <t>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edic surgery, plastic surgery, wound care and maxillo-facial
surgery. The
Company strives to help proprietary procedural solutions become the standard of care and enhance patient outcomes throughout
the world. Misonix intends to accomplish this, in part, by utilizing its best in class surgical ultrasonic technology to
change patient outcomes in the areas of spinal surgery, neurosurgery and wound care. Misonix is currently developing
proprietary procedural solutions around its Nexus generator (“Nexus”), which received U.S. Food and Drug
Administration (“FDA”) 510(k) marketing clearance in June 2019 and its CE mark clearance in July 2019 for sale in
Europe, and which combines the capabilities of the Company’s three legacy ultrasonic products, namely BoneScalpel®
Surgical System (“BoneScalpel”), SonaStar® Surgical Aspirator (“SonaStar”) and SonicOne®
Wound Cleansing and Debridement System (“SonicOne”), into a single system that can be used to perform soft and
hard tissue resections. The Nexus platform is driven by Misonix’s proprietary ultrasonic digital algorithm and
additionally integrates the delivery of radio frequency energy for use in general surgical procedures. In addition, through
its acquisition of Solsys Medical, LLC (“Solsys”) in September 2019, Misonix completed its first procedural
expansion of its ultrasonic surgical technology in September 2019, adding the TheraSkin product, a leading cellular skin
substitute indicated for all wounds, to its product portfolio. BoneScalpel
is a state of the art, ultrasonic bone cutting and sculpting system capable of making precise cuts with minimal necrosis, minimal
burn artifact, minimal inflammation and minimal bone loss. The device is also capable of preserving surrounding soft tissue structures
because of its unique ability to differentiate soft tissue from rigid bone. This device can make precise linear or curved cuts,
on any plane, with precision not normally associated with powered instrumentation. The Company believes that BoneScalpel offers
the speed and convenience of a powered instrument without the dangers associated with conventional rotary devices. The effect
on surrounding soft tissue is minimal due to the elastic and flexible structure of healthy tissue. This is a significant advantage
in anatomical regions like the spine where patient safety is of primary concern. In addition, the linear motion of the blunt,
tissue-impacting tips avoids accidental ‘trapping’ of soft tissue while largely eliminating the high-speed spinning
and tearing associated with rotary power instruments. BoneScalpel allows surgeons to improve on existing surgical techniques by
creating new approaches to bone cutting and sculpting and removal, leading to substantial time savings and increased operation
efficiencies. BoneScalpel is now recognized by many surgeons globally as a critical surgical tool enabling improved patient outcomes
in the spinal arena. SonicOne
is an innovative, tissue specific approach for the effective removal of devitalized or necrotic tissue and fibrin deposits while
sparing viable, surrounding cellular structures. The tissue specific capability is, in part, due to the fact that healthy and
viable tissue structures have a higher elasticity and flexibility than necrotic tissue and are more resistant to destruction from
the impact effects of ultrasound. The ultrasonic debridement process separates devitalized tissue from viable tissue layers, allowing
for a more defined treatment and, usually, a reduced pain sensation. The Company believes SonicOne establishes a new standard
in wound and burn bed preparation, the essential first step in the healing process, while contributing to a faster patient healing. SonaStar
is used to emulsify and remove soft and hard tumors. Specifically, SonaStar provides powerful precise aspiration following the
ultrasonic ablation of hard or soft tissue. SonaStar has been used for a wide variety of surgical procedures applying both open
and minimally invasive approaches, including neurosurgery and general surgery. Nexus
is a next-generation integrated ultrasonic surgical platform that combines all the features of BoneScalpel, SonicOne and SonaStar
into a single fully integrated platform that will also serve to power future solutions. The Nexus platform is driven by a new
proprietary digital algorithm that results in more power, efficiency and control. Nexus uniquely integrates radio frequency capabilities,
allowing for use in general surgery procedures. Nexus’ increased power improves tissue resection rates for both soft and
hard tissue removal making it a unique surgical platform for a variety of different surgical specialties. In addition, Nexus’
easy setup and use enables physicians to fully leverage Nexus’ impressive set of capabilities via its digital touchscreen
display and smart system technology. Because BoneScalpel, SonaStar and SonicOne all work on the Nexus generator, hospitals have
access to all of the Company’s product offerings on the all in one Nexus platform. Nexus received FDA 510(k) clearance in
June 2019 and received its CE mark clearance in July 2019 for sale in Europe. In
the United States, the Company sells its products through its direct sales force, in addition to a network of commissioned agents
assisted by Misonix personnel. Outside of the United States, the Company generally sells to distributors who then resell the products
to hospitals. The Company’s sales force operates as two groups, Surgical (neurosurgery and spinal surgery applications)
and Wound Care. The Company operates with two business segments.</t>
  </si>
  <si>
    <t>Risks and Uncertainties</t>
  </si>
  <si>
    <t>Risks
and Uncertainties The
Company’s business is subject to material risks and uncertainties as a result of the corona virus (“COVID-19”) pandemic.
The extent of the impact of the COVID-19 pandemic on the Company’s business is highly uncertain and difficult to
predict, as the response to the pandemic is rapidly evolving. The Company’s customers are diverting resources to treat
COVID-19 patients and deferring elective surgical procedures, both of which have and are likely to continue to impact demand
for our products. Furthermore, capital markets and economies worldwide have also been negatively impacted by the COVID-19
pandemic, and it is possible that it could cause a local and/or global economic recession. Such economic disruption could
have a material adverse effect on our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densed consolidated financial statements, the extent
to which the COVID-19 pandemic may materially impact the Company’s financial condition, liquidity, or results of operations is
uncertain.</t>
  </si>
  <si>
    <t>Acquisition of Solsys Medical, LLC</t>
  </si>
  <si>
    <t>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nited States, through an agreement with LifeNet Heal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Health. As a result of the Solsys Acquisition, the Company became the parent public-reporting company
of the combined entity; Misonix, Inc., a New York corporation, now known as Misonix Opco, Inc., and Solsys became direct, wholly
owned subsidiaries of the Company. The acquisition of Solsys is expected to broaden the Company's addressable market through
wound care solutions that are complementary to its existing products. After the completion of the Solsys Acquisition, the Company's
shareholders immediately prior to the closing owned 64% of the combined entity, and Solsys unitholders immediately prior to the
closing owned 36%. The Company issued 5,703,082 shares in connection with this transaction. Transaction fees were approximately
$4.5 million, of which $1.4 million were capitalized as additional paid in capital in connection with the registration of these
shares. The Solsys assets, liabilities and results of operations are included in the Company's financial statements from
the acquisition date. The
Company's common stock was created with a par value per share of $.0001, whereas the par value of Misonix Opco, Inc. was
$.01. Accordingly, the Company recorded a reclassification of $151,964 between common stock and additional paid in capital during
the three months ended September 30, 2019 to account for this change.</t>
  </si>
  <si>
    <t>High Intensity Focused Ultrasound Technology</t>
  </si>
  <si>
    <t>High
Intensity Focused Ultrasound Technology In
May 2010, the Company sold its rights to its former the high intensity focused ultrasound technology to SonaCare Medical, LLC
("SonaCare").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March 31,
2020 were approximately $2.5 million. Currently, SonaCare is in default of its royalty payment due March 31, 2019 and 2020. Although
the Company is in discussions with SonaCare regarding this default, there can be no assurance that the payments will be received
on a timely basis or at all. Due to this default, the Company has not recorded any income relating to these payments due.</t>
  </si>
  <si>
    <t>Equity Offering</t>
  </si>
  <si>
    <t>Equity
Offering On
January 27, 2020, the Company completed an underwritten public offering of 1,868,750 shares of its common stock at a price to
the public of $18.50 per share. The gross proceeds of the offering were $34.6 million. The Company intends to use the net proceeds
of the offering for general corporate purposes, which may include investment in sales and marketing initiatives and funding growth
opportunities such as collaborations and acquisitions of complementary products or technologies.</t>
  </si>
  <si>
    <t>Major Customers and Concentration of Credit Risk</t>
  </si>
  <si>
    <t>Major
Customers and Concentration of Credit Risk For
the nine months ended March 31, 2020 and 2019, the Company did not have any customers exceeding 10% of total revenue. At
March 31, 2020 and June 30, 2019, the Company's accounts receivable with customers outside the United States were approximately
$5.0 million and $2.2 million, respectively, $3.0 million of which is over 90 days at March 31, 2020. In
the event one or more of our major customers is adversely affected by COVID-19 or otherwise the current market environment, that
may impact our business with them. We may face an increased risk of our customers' inability to make payments or remain solvent.</t>
  </si>
  <si>
    <t>Earnings Per Share</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s per share calculation:
For the three months ended For the nine months ended
March 31, March 31,
2020 2019 2020 2019
Basic weighted average shares outstanding 16,619,981 9,390,665 13,841,032 9,245,879
Dilutive effect of restricted stock awards (participating securities) - - - -
Denominator for basic earnings per share 16,619,981 9,390,665 13,841,032 9,245,879
Dilutive effect of stock options - - - -
Diluted weighted average shares outstanding 16,619,981 9,390,665 13,841,032 9,245,879 Diluted
EPS for the three months and nine months ended March 31, 2020 and 2019 as presented is the same as basic EPS as the inclusion
of the effect of common share equivalents then outstanding would be anti-dilutive. Accordingly, excluded from the calculation
of diluted EPS are the dilutive effect of unvested restricted stock and stock options of 398,920 and 484,966 shares of common
stock for the three months ended March 31, 2020 and 2019, respectively, and the dilutive effect of unvested restricted stock and
stock options of 562,388 and 491,212 shares of common stock for the nine months ended March 31, 2020 and 2019, respectively.</t>
  </si>
  <si>
    <t>Recent Accounting Pronouncements</t>
  </si>
  <si>
    <t>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 There
are no other recently issued accounting pronouncements that are expected to have a material effect on the Company's financial
position, results of operations or cash flows.</t>
  </si>
  <si>
    <t>Recently Adopted Accounting Pronouncements</t>
  </si>
  <si>
    <t>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balance sheet for all long-term leases. Leases will be classified
as either financing or operating, with classification affecting the pattern of expense recognition and classification in the income
statement. The Company adopted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accumulated deficit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balance sheet and had an immaterial impact on
its results of operations. Based on the Company's current agreements, upon the adoption of ASC 842 on July 1, 2019, the
Company recorded an operating lease liability of approximately $436,000 and corresponding ROU assets based on the present value
of the remaining minimum rental payments associated with the Company's leases. As the Company's leases do not provide
an implicit rate, nor is one readily available, the Company used its incremental borrowing rate of 10.5% based on information
available at July 1, 2019 to determine the present value of its future minimum rental payments.</t>
  </si>
  <si>
    <t>Critical Accounting Policies and Use of Estimates</t>
  </si>
  <si>
    <t>Critical
Accounting Policies and Use of Estimate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valuation of assets acquired and liabilities assumed in business combinations, asset impairment
evaluations, establishing deferred tax assets and related valuation allowances, and stock-based compensation accounting. Actual
results could differ from those estimates.</t>
  </si>
  <si>
    <t>Basis of Presentation, Organization and Business and Summary of Significant Accounting Policies (Tables)</t>
  </si>
  <si>
    <t>Schedule of weighted average shares outstanding and diluted weighted average shares outstanding</t>
  </si>
  <si>
    <t xml:space="preserve">For the three months ended For the nine months ended
March 31, March 31,
2020 2019 2020 2019
Basic weighted average shares outstanding 16,619,981 9,390,665 13,841,032 9,245,879
Dilutive effect of restricted stock awards (participating securities) - - - -
Denominator for basic earnings per share 16,619,981 9,390,665 13,841,032 9,245,879
Dilutive effect of stock options - - - -
Diluted weighted average shares outstanding 16,619,981 9,390,665 13,841,032 9,245,879 </t>
  </si>
  <si>
    <t>Revenue Recognition (Tables)</t>
  </si>
  <si>
    <t>Shedule of table disaggregates</t>
  </si>
  <si>
    <t xml:space="preserve">For the three months ended For the nine months ended
March 31, March 31,
2020 2019 2020 2019
Total
Surgical $ 9,102,711 $ 8,267,510 $ 28,702,566 $ 25,039,057
Wound 8,799,801 1,289,080 20,067,853 4,055,151
Total $ 17,902,512 $ 9,556,590 $ 48,770,419 $ 29,094,208
Domestic:
Surgical $ 6,052,548 $ 4,278,936 $ 16,819,950 $ 13,232,131
Wound 8,725,868 1,130,842 19,762,087 3,665,526
Total $ 14,778,416 $ 5,409,778 $ 36,582,037 $ 16,897,657
International:
Surgical $ 3,050,163 $ 3,988,574 $ 11,882,616 $ 11,806,926
Wound 73,933 158,238 305,766 389,625
Total $ 3,124,096 $ 4,146,812 $ 12,188,382 $ 12,196,551 </t>
  </si>
  <si>
    <t>Inventories (Tables)</t>
  </si>
  <si>
    <t>Schedule of inventories</t>
  </si>
  <si>
    <t xml:space="preserve">March 31, June 30,
2020 2019
Raw material $ 6,830,184 $ 4,830,207
Work-in-process 598,178 224,252
Finished goods 5,932,638 2,743,361
13,361,000 7,797,820
Less valuation reserve (444,258 ) (444,258 )
$ 12,916,742 $ 7,353,562 </t>
  </si>
  <si>
    <t>Patents (Tables)</t>
  </si>
  <si>
    <t>Schedule of estimated future patent amortization expenses</t>
  </si>
  <si>
    <t xml:space="preserve">2020 $ 33,176
2021 126,513
2022 84,494
2023 83,363
2024 75,452
Thereafter 383,099
$ 786,097 </t>
  </si>
  <si>
    <t>Intangible Assets (Tables)</t>
  </si>
  <si>
    <t>Schedule of intangible assets acquired</t>
  </si>
  <si>
    <t xml:space="preserve">March 31, June 30, Amortization
2020 2019 Period
Customer relationships $ 9,500,000 $ - 15 years
Trade names 12,800,000 - 15 years
Non-competition agreements 200,000 - 1 year
Total 22,500,000 -
Less accumulated amortization (797,197 ) -
-
Net intangible assets $ 21,702,803 $ - </t>
  </si>
  <si>
    <t>Schedule of estimated future intangible asset amortization expense</t>
  </si>
  <si>
    <t xml:space="preserve">2020 $ 422,462
2021 1,539,848
2022 1,489,848
2023 1,489,848
2024 1,489,848
Thereafter 15,270,949
$ 21,702,803 </t>
  </si>
  <si>
    <t>Accrued Expenses and Other Current Liabilities (Tables)</t>
  </si>
  <si>
    <t>Schedule of accrued expenses and other current liabilities</t>
  </si>
  <si>
    <t xml:space="preserve">March 31, June 30,
2020 2019
Accrued payroll, payroll taxes and vacation $ 1,777,765 $ 488,339
Accrued bonus 647,001 622,115
Accrued commissions 1,352,857 662,007
Professional fees 120,104 181,313
Vendor, tax and other accruals 2,841,890 534,740
$ 6,739,617 $ 2,488,514 </t>
  </si>
  <si>
    <t>Stock-Based Compensation Plans (Tables)</t>
  </si>
  <si>
    <t>Schedule of weighted average fair value at date of grant for options</t>
  </si>
  <si>
    <t>For the nine months ended
March 31,
2020 2019
Risk-free interest rates 1.67 % 2.80 %
Expected option life in years 6.25 6.25
Expected stock price volatility 54.69 % 56.01 %
Expected dividend yield 0 % 0 %</t>
  </si>
  <si>
    <t>Schedule of option activity</t>
  </si>
  <si>
    <t xml:space="preserve">Options
Weighted
Average Aggregate
Outstanding Exercise Intrinsic
Shares Price Value
Outstanding as of June 30, 2019 1,163,856 $ 10.28 $ 17,617,231
Granted 185,500 21.41
Exercised (143,125 ) 8.28
Forfeited (47,500 ) 13.99
Expired - -
Outstanding as of March 31, 2020 1,158,731 $ 12.16 $ 1,002,250
Vested and exercisable at March 31, 2020 686,854 $ 9.19 $ 947,053 </t>
  </si>
  <si>
    <t>Commitments and Contingencies (Tables)</t>
  </si>
  <si>
    <t>Schedule of right-of-use assets and related lease liabilities</t>
  </si>
  <si>
    <t xml:space="preserve">Nine months ended March 31,
Cash paid for operating lease liabilities $ 355,381
Right of use assets obtained in exchange for new operating lease
obligations $ 1,378,409
As of
Weighted-average remaining lease term 4.0
years </t>
  </si>
  <si>
    <t>Schedule of future minimum lease payments</t>
  </si>
  <si>
    <t xml:space="preserve">2020 $ 151,932
2021 348,252
2022 247,359
2023 254,199
2024 254,794
Thereafter 109,493
1,366,029
Less imputed interest (257,744 )
Total lease liabilities $ 1,108,285 </t>
  </si>
  <si>
    <t>Financing Arrangements (Tables)</t>
  </si>
  <si>
    <t>Schedule of note payable</t>
  </si>
  <si>
    <t xml:space="preserve">March 31, June 30,
2020 2019
Revolving credit facility $ 10,000,000 $ -
Term loans 30,095,761 -
40,095,761
Less current portion of notes payable (1,250,000 )
Notes payable $ 38,845,761 $ - </t>
  </si>
  <si>
    <t>Scheduled maturities of the notes payable</t>
  </si>
  <si>
    <t xml:space="preserve">2020 $ -
2021 2,500,000
2022 5,000,000
2023 32,595,761
2024 -
$ 40,095,761 </t>
  </si>
  <si>
    <t>Related Party Transactions (Tables)</t>
  </si>
  <si>
    <t>Schedule of net sales and accounts receivables</t>
  </si>
  <si>
    <t xml:space="preserve">For the nine months ended and as of
March 31,
2020 2019
Sales $ 1,435,662 $ 996,631
Accounts Receivable $ 299,421 $ 286,852 </t>
  </si>
  <si>
    <t>Income Taxes (Tables)</t>
  </si>
  <si>
    <t>Schedule of significant components of the income tax expense benefit</t>
  </si>
  <si>
    <t xml:space="preserve">For the three months ended For the nine months ended
March 31, March 31,
2020 2019 2020 2019
Income tax expense (benefit) $ 1,201,000 $ (509,000 ) $ 2,971,000 $ (1,164,000 )
Income tax benefit - Solsys Acquisition (455,000 ) - (4,540,000 ) -
Valuation allowance on deferred tax assets (1,201,000 ) 509,000 (2,971,000 ) 1,164,000
Net income tax benefit $ (455,000 ) $ - $ (4,540,000 ) $ - </t>
  </si>
  <si>
    <t>Segment Reporting (Tables)</t>
  </si>
  <si>
    <t>Schedule of segment gross profit and gross profit margin include</t>
  </si>
  <si>
    <t>For the three months ended March 31, 2020 Surgical Wound Consolidated
Total revenue $ 9,102,711 $ 8,799,801 $ 17,902,512
Gross profit $ 6,175,222 $ 6,415,725 $ 12,590,947
Gross profit % 67.8 % 72.9 % 70.3 %
For the nine months ended March 31, 2020
Total revenue $ 28,702,566 $ 20,067,853 $ 48,770,419
Gross profit $ 19,588,322 $ 14,688,776 $ 34,277,098
Gross profit % 68.2 % 73.2 % 70.3 %
For the three months ended March 31, 2019 Surgical Wound Consolidated
Total revenue $ 8,267,510 $ 1,289,080 $ 9,556,590
Gross profit $ 5,783,062 $ 971,957 $ 6,755,019
Gross profit % 69.9 % 75.4 % 70.7 %
For the nine months ended March 31, 2019
Total revenue $ 25,039,057 $ 4,055,151 $ 29,094,208
Gross profit $ 17,413,031 $ 3,080,983 $ 20,494,014
Gross profit % 69.5 % 76.0 % 70.4 %</t>
  </si>
  <si>
    <t>Schedule of revenue</t>
  </si>
  <si>
    <t xml:space="preserve">For the three months ended For the nine months ended
March 31 March 31
2020 2019 2020 2019
Domestic $ 14,778,416 $ 5,409,778 $ 36,582,037 $ 16,897,657
International 3,124,096 4,146,812 12,188,382 12,196,551
Total $ 17,902,512 $ 9,556,590 $ 48,770,419 $ 29,094,208 </t>
  </si>
  <si>
    <t>Acquisitions (Tables)</t>
  </si>
  <si>
    <t>Schedule of preliminary Solsys purchase price allocation</t>
  </si>
  <si>
    <t xml:space="preserve">Cash $ 5,525,601
Accounts receivable 5,797,020
Inventory 98,911
Prepaid expenses 88,863
Indemnified asset - sales tax 250,000
Property and equipment 673,353
Lease assets 946,617
Customer relationships 9,500,000
Trade names 12,800,000
Non-competition agreements 200,000
Accounts payable and other current liabilities (4,794,878 )
Lease liabilities (855,732 )
Deferred tax liability (4,540,000 )
Notes payable (23,915,701 )
Total identifiable net assets 1,774,054
Goodwill 106,869,656
Total consideration $ 108,643,710 </t>
  </si>
  <si>
    <t>Schedule of intangible assets</t>
  </si>
  <si>
    <t>Schedule of revenue and net loss, on a pro forma basis</t>
  </si>
  <si>
    <t>For the nine months ended
March 31,
2020 2019
Revenue $ 57,151,615 $ 47,736,646
Net loss $ (11,542,176 ) $ (13,433,741 )</t>
  </si>
  <si>
    <t>Basis of Presentation, Organization and Business and Summary of Significant Accounting Policies (Details) - shares</t>
  </si>
  <si>
    <t>Basic weighted average shares outstanding</t>
  </si>
  <si>
    <t>Dilutive effect of restricted stock awards (participating securities)</t>
  </si>
  <si>
    <t>Denominator for basic earnings per share</t>
  </si>
  <si>
    <t>Dilutive effect of stock options</t>
  </si>
  <si>
    <t>Diluted weighted average shares outstanding</t>
  </si>
  <si>
    <t>Basis of Presentation, Organization and Business and Summary of Significant Accounting Policies (Details Narrative)</t>
  </si>
  <si>
    <t>Sep. 27, 2019USD ($)shares</t>
  </si>
  <si>
    <t>Jan. 27, 2020USD ($)$ / sharesshares</t>
  </si>
  <si>
    <t>May 31, 2010USD ($)</t>
  </si>
  <si>
    <t>Mar. 31, 2020USD ($)$ / sharesshares</t>
  </si>
  <si>
    <t>Mar. 31, 2019shares</t>
  </si>
  <si>
    <t>Mar. 31, 2020USD ($)Number$ / sharesshares</t>
  </si>
  <si>
    <t>Mar. 31, 2019USD ($)shares</t>
  </si>
  <si>
    <t>Jul. 02, 2019USD ($)</t>
  </si>
  <si>
    <t>Jun. 30, 2019USD ($)$ / shares</t>
  </si>
  <si>
    <t>Ownership percentage</t>
  </si>
  <si>
    <t>100.00%</t>
  </si>
  <si>
    <t>Number of business segment | Number</t>
  </si>
  <si>
    <t>Total Revenue percentage</t>
  </si>
  <si>
    <t>10.00%</t>
  </si>
  <si>
    <t>Percentage of Ownership before Transaction</t>
  </si>
  <si>
    <t>64.00%</t>
  </si>
  <si>
    <t>Stock transaction value</t>
  </si>
  <si>
    <t>Common stock, par value (in dollars per share) | $ / shares</t>
  </si>
  <si>
    <t>Reclassification amount of common stock and additional paid in capital</t>
  </si>
  <si>
    <t>Cumulative payments</t>
  </si>
  <si>
    <t>Operating lease liability</t>
  </si>
  <si>
    <t>Gross proceeds of offering</t>
  </si>
  <si>
    <t>Incremental borrowing rate</t>
  </si>
  <si>
    <t>10.50%</t>
  </si>
  <si>
    <t>International [Member]</t>
  </si>
  <si>
    <t>International [Member] | Over 90 Days [Member]</t>
  </si>
  <si>
    <t>Underwritten Public Offering [Member]</t>
  </si>
  <si>
    <t>Number of shares issued | shares</t>
  </si>
  <si>
    <t>Misonix Opco, Inc. [Member]</t>
  </si>
  <si>
    <t>$ .01</t>
  </si>
  <si>
    <t>New Misonix, Inc. [Member]</t>
  </si>
  <si>
    <t>Stock Options [Member]</t>
  </si>
  <si>
    <t>Excluded from the calculation of Diluted EPS (in shares) | shares</t>
  </si>
  <si>
    <t>Solsys Medical, LLC [Member]</t>
  </si>
  <si>
    <t>36.00%</t>
  </si>
  <si>
    <t>Transaction fees</t>
  </si>
  <si>
    <t>Additional paid in capital</t>
  </si>
  <si>
    <t>SonaCare Medical, LLC ("SonaCare") [Member]</t>
  </si>
  <si>
    <t>Earn-out percentage</t>
  </si>
  <si>
    <t>7.00%</t>
  </si>
  <si>
    <t>Gross revenues percentage</t>
  </si>
  <si>
    <t>5.00%</t>
  </si>
  <si>
    <t>Proceeds from sale of intangible assets</t>
  </si>
  <si>
    <t>Gross revenue from sale of assets</t>
  </si>
  <si>
    <t>Annual Royalty</t>
  </si>
  <si>
    <t>Revenue Recognition (Details) - USD ($)</t>
  </si>
  <si>
    <t>Surgical [Member]</t>
  </si>
  <si>
    <t>Wound [Member]</t>
  </si>
  <si>
    <t>International [Member] | Surgical [Member]</t>
  </si>
  <si>
    <t>International [Member] | Wound [Member]</t>
  </si>
  <si>
    <t>Domestic [Member]</t>
  </si>
  <si>
    <t>Domestic [Member] | Surgical [Member]</t>
  </si>
  <si>
    <t>Domestic [Member] | Wound [Member]</t>
  </si>
  <si>
    <t>Revenue Recognition (Details Narrative) - USD ($)</t>
  </si>
  <si>
    <t>Jul. 02, 2018</t>
  </si>
  <si>
    <t>Cumulative prior period adjustment</t>
  </si>
  <si>
    <t>License and Exclusive Manufacturing Agreement [Member]</t>
  </si>
  <si>
    <t>Inventories (Details) - USD ($)</t>
  </si>
  <si>
    <t>Raw material</t>
  </si>
  <si>
    <t>Work-in-process</t>
  </si>
  <si>
    <t>Finished goods</t>
  </si>
  <si>
    <t>Inventories, gross</t>
  </si>
  <si>
    <t>Less valuation reserve</t>
  </si>
  <si>
    <t>Property, Plant and Equipment (Details Narrative) - USD ($)</t>
  </si>
  <si>
    <t>Inventory [Member] | Customer [Member]</t>
  </si>
  <si>
    <t>Estimated useful life</t>
  </si>
  <si>
    <t>5 years</t>
  </si>
  <si>
    <t>Inventory [Member] | Maximum [Member]</t>
  </si>
  <si>
    <t>Inventory [Member] | Minimum [Member]</t>
  </si>
  <si>
    <t>3 years</t>
  </si>
  <si>
    <t>Goodwill (Details Narrative) - USD ($)</t>
  </si>
  <si>
    <t>Goodwill, Impaired [Abstract]</t>
  </si>
  <si>
    <t>Goodwill decreased</t>
  </si>
  <si>
    <t>Patents (Details) - USD ($)</t>
  </si>
  <si>
    <t>Finite-Lived Intangible Assets [Line Items]</t>
  </si>
  <si>
    <t>Patents [Member]</t>
  </si>
  <si>
    <t>2021</t>
  </si>
  <si>
    <t>2022</t>
  </si>
  <si>
    <t>2023</t>
  </si>
  <si>
    <t>2024</t>
  </si>
  <si>
    <t>Thereafter</t>
  </si>
  <si>
    <t>Patents (Details Narrative) - USD ($)</t>
  </si>
  <si>
    <t>Patents totaled</t>
  </si>
  <si>
    <t>Intangible assets estimated useful lives</t>
  </si>
  <si>
    <t>17 years</t>
  </si>
  <si>
    <t>Amortization expense</t>
  </si>
  <si>
    <t>Intangible Assets (Details) - USD ($)</t>
  </si>
  <si>
    <t>Less accumulated amortization</t>
  </si>
  <si>
    <t>Net intangible assets</t>
  </si>
  <si>
    <t>Customer Relationships [Member] | Solsys Medical, LLC [Member]</t>
  </si>
  <si>
    <t>Amortization period</t>
  </si>
  <si>
    <t>15 years</t>
  </si>
  <si>
    <t>Trade Names [Member] | Solsys Medical, LLC [Member]</t>
  </si>
  <si>
    <t>Noncompete Agreements [Member] | Solsys Medical, LLC [Member]</t>
  </si>
  <si>
    <t>1 year</t>
  </si>
  <si>
    <t>Intangible Assets (Details 1) - USD ($)</t>
  </si>
  <si>
    <t>Intangible Asset [Member]</t>
  </si>
  <si>
    <t>Accrued Expenses and Other Current Liabilities (Details) - USD ($)</t>
  </si>
  <si>
    <t>Accrued payroll, payroll taxes and vacation</t>
  </si>
  <si>
    <t>Accrued bonus</t>
  </si>
  <si>
    <t>Accrued commissions</t>
  </si>
  <si>
    <t>Professional fees</t>
  </si>
  <si>
    <t>Vendor, tax and other accruals</t>
  </si>
  <si>
    <t>Stock-Based Compensation Plans (Details )</t>
  </si>
  <si>
    <t>Risk-free interest rates</t>
  </si>
  <si>
    <t>1.67%</t>
  </si>
  <si>
    <t>2.80%</t>
  </si>
  <si>
    <t>Expected option life in years</t>
  </si>
  <si>
    <t>6 years 2 months 30 days</t>
  </si>
  <si>
    <t>Expected stock price volatility</t>
  </si>
  <si>
    <t>54.69%</t>
  </si>
  <si>
    <t>56.01%</t>
  </si>
  <si>
    <t>Expected dividend yield</t>
  </si>
  <si>
    <t>0.00%</t>
  </si>
  <si>
    <t>Stock-Based Compensation Plans (Details 1)</t>
  </si>
  <si>
    <t>Outstanding Shares [Roll Forward]</t>
  </si>
  <si>
    <t>Outstanding at beginning | shares</t>
  </si>
  <si>
    <t>Granted | shares</t>
  </si>
  <si>
    <t>Exercised | shares</t>
  </si>
  <si>
    <t>Forfeited | shares</t>
  </si>
  <si>
    <t>Expired | shares</t>
  </si>
  <si>
    <t>Outstanding at ending | shares</t>
  </si>
  <si>
    <t>Vested and exercisable at ending | shares</t>
  </si>
  <si>
    <t>Weighted Average Exercise Price [Roll Forward]</t>
  </si>
  <si>
    <t>Outstanding at beginning | $ / shares</t>
  </si>
  <si>
    <t>Granted | $ / shares</t>
  </si>
  <si>
    <t>Exercised | $ / shares</t>
  </si>
  <si>
    <t>Forfeited | $ / shares</t>
  </si>
  <si>
    <t>Expired | $ / shares</t>
  </si>
  <si>
    <t>Outstanding at ending | $ / shares</t>
  </si>
  <si>
    <t>Vested and exercisable at ending | $ / shares</t>
  </si>
  <si>
    <t>Aggregate Intrinsic Value [Roll Forward]</t>
  </si>
  <si>
    <t>Outstanding at beginning | $</t>
  </si>
  <si>
    <t>Outstanding at ending | $</t>
  </si>
  <si>
    <t>Vested and exercisable at ending | $</t>
  </si>
  <si>
    <t>Stock-Based Compensation Plans (Details Narrative) - USD ($)</t>
  </si>
  <si>
    <t>Dec. 15, 2016</t>
  </si>
  <si>
    <t>Compensation cost</t>
  </si>
  <si>
    <t>Unrecognized compensation cost</t>
  </si>
  <si>
    <t>Unrecognized compensation weighted-average period</t>
  </si>
  <si>
    <t>2 years 10 months 25 days</t>
  </si>
  <si>
    <t>Non-vested share-based compensation weighted-average period</t>
  </si>
  <si>
    <t>1 year 7 months 6 days</t>
  </si>
  <si>
    <t>Number of shares granted</t>
  </si>
  <si>
    <t>Fair value of shares vested</t>
  </si>
  <si>
    <t>Number of non-vested stock options</t>
  </si>
  <si>
    <t>Weighted-average grant-date fair value of non-vested stock options (in dollars per share)</t>
  </si>
  <si>
    <t>Number of shares vested</t>
  </si>
  <si>
    <t>Expected term</t>
  </si>
  <si>
    <t>Expected volatility rate</t>
  </si>
  <si>
    <t>Restricted Stock [Member]</t>
  </si>
  <si>
    <t>Stock price</t>
  </si>
  <si>
    <t>Risk free interest rate, minimum</t>
  </si>
  <si>
    <t>1.60%</t>
  </si>
  <si>
    <t>Risk free interest rate, maximum</t>
  </si>
  <si>
    <t>2.10%</t>
  </si>
  <si>
    <t>66.50%</t>
  </si>
  <si>
    <t>Restricted Stock [Member] | Minimum [Member]</t>
  </si>
  <si>
    <t>Restricted Stock [Member] | Maximum [Member]</t>
  </si>
  <si>
    <t>Restricted Stock [Member] | Chief Executive Officer [Member]</t>
  </si>
  <si>
    <t>Option vesting period</t>
  </si>
  <si>
    <t>Number of stock issued</t>
  </si>
  <si>
    <t>Option expiration period</t>
  </si>
  <si>
    <t>10 years</t>
  </si>
  <si>
    <t>4 years</t>
  </si>
  <si>
    <t>Weighted-average grant-date fair value of vested stock options</t>
  </si>
  <si>
    <t>Commitments and Contingencies (Details)</t>
  </si>
  <si>
    <t>Mar. 31, 2020USD ($)</t>
  </si>
  <si>
    <t>Cash paid for operating lease liabilities</t>
  </si>
  <si>
    <t>Right of use assets obtained in exchange for new operating lease obligations</t>
  </si>
  <si>
    <t>Commitments and Contingencies (Details 1)</t>
  </si>
  <si>
    <t>Weighted-average remaining lease term</t>
  </si>
  <si>
    <t>Weighted-average discount rate</t>
  </si>
  <si>
    <t>Commitments and Contingencies (Details 2)</t>
  </si>
  <si>
    <t>Less imputed interest</t>
  </si>
  <si>
    <t>Total lease liabilities</t>
  </si>
  <si>
    <t>Commitments and Contingencies (Details Narrative) - USD ($)</t>
  </si>
  <si>
    <t>Jul. 02, 2019</t>
  </si>
  <si>
    <t>Commitments and Contingencies (Textual)</t>
  </si>
  <si>
    <t>Right-of-use assets</t>
  </si>
  <si>
    <t>Operating leases liabilities</t>
  </si>
  <si>
    <t>Description of method used</t>
  </si>
  <si>
    <t>Straight-line.</t>
  </si>
  <si>
    <t>Lease description</t>
  </si>
  <si>
    <t>Short-term operating leases with an initial term of twelve months or less.</t>
  </si>
  <si>
    <t>Operating lease cost</t>
  </si>
  <si>
    <t>Borrowing rate, percent</t>
  </si>
  <si>
    <t>Maximum [Member] | Real Estate and Office [Member]</t>
  </si>
  <si>
    <t>Operating lease term</t>
  </si>
  <si>
    <t>6 years</t>
  </si>
  <si>
    <t>Minimum [Member] | Real Estate and Office [Member]</t>
  </si>
  <si>
    <t>Financing Arrangements (Details) - USD ($)</t>
  </si>
  <si>
    <t>Less current portion of notes payable</t>
  </si>
  <si>
    <t>Revolving Credit Facility [Member]</t>
  </si>
  <si>
    <t>Term loans [Member]</t>
  </si>
  <si>
    <t>Financing Arrangements (Details 1) - USD ($)</t>
  </si>
  <si>
    <t>Financing Arrangements (Details Narrative) - USD ($)</t>
  </si>
  <si>
    <t>Apr. 10, 2020</t>
  </si>
  <si>
    <t>Sep. 27, 2019</t>
  </si>
  <si>
    <t>Dec. 23, 2019</t>
  </si>
  <si>
    <t>Mar. 01, 2021</t>
  </si>
  <si>
    <t>Dec. 26, 2019</t>
  </si>
  <si>
    <t>Jan. 22, 2019</t>
  </si>
  <si>
    <t>Financing Arrangements (Textual)</t>
  </si>
  <si>
    <t>Minimum annual revenue</t>
  </si>
  <si>
    <t>Note payable</t>
  </si>
  <si>
    <t>Subsequent Event [Member]</t>
  </si>
  <si>
    <t>Maturity date</t>
  </si>
  <si>
    <t>Apr. 4,
		2022</t>
  </si>
  <si>
    <t>SWK Credit Agreement [Member] | Convertible Notes Payable [Member]</t>
  </si>
  <si>
    <t>Line of credit</t>
  </si>
  <si>
    <t>Additional line of credit</t>
  </si>
  <si>
    <t>Jun. 30,
		2023</t>
  </si>
  <si>
    <t>Prepayment description</t>
  </si>
  <si>
    <t>(a) $800,000 if such prepayment is made prior to September 27, 2021, (b) 1.00% of the amount prepaid if such prepayment is on or after September 27, 2021 and prior to September 27, 2022 and (c) $0 if such prepayment is made on or after September 27, 2022.</t>
  </si>
  <si>
    <t>SWK Credit Agreement [Member] | Convertible Notes Payable [Member] | Forecast [Member] | Subsequent Event [Member]</t>
  </si>
  <si>
    <t>Principal payments</t>
  </si>
  <si>
    <t>SWK Credit Agreement [Member] | LIBOR [Member] | Convertible Notes Payable [Member]</t>
  </si>
  <si>
    <t>Prime rate</t>
  </si>
  <si>
    <t>Libor plus rate</t>
  </si>
  <si>
    <t>10.25%</t>
  </si>
  <si>
    <t>Amended SWK Credit Agreement [Member] | Convertible Notes Payable [Member]</t>
  </si>
  <si>
    <t>New credit description</t>
  </si>
  <si>
    <t>The parties amended the SWK Credit Agreement (as so amended, the "Amended SWK Credit Agreement") to, among other things, provide an additional $5 million of term loans, for total aggregate borrowings of up to approximately $30.1 million, to modify the interest payable thereunder, which now varies between LIBOR plus 7.50% and LIBOR plus 10.25%, depending on the Company's consolidated EBITDA or market capitalization, and to amend the financial covenants thereunder. The maturity date of the Amended SWK Credit Agreement remains June 30, 2023.</t>
  </si>
  <si>
    <t>Outstanding principal</t>
  </si>
  <si>
    <t>Revolving Credit Facility [Member] | New Credit Facility [Member]</t>
  </si>
  <si>
    <t>5.25%</t>
  </si>
  <si>
    <t>(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t>
  </si>
  <si>
    <t>Dec. 26,
		2022</t>
  </si>
  <si>
    <t>Anniversary fee</t>
  </si>
  <si>
    <t>Termination fee</t>
  </si>
  <si>
    <t>1.00%</t>
  </si>
  <si>
    <t>Revolving Credit Facility [Member] | Solsys Medical, LLC [Member]</t>
  </si>
  <si>
    <t>Amount repay to borrowings outstanding</t>
  </si>
  <si>
    <t>Revolving Credit Facility [Member] | Solsys Medical, LLC [Member] | Security Agreement [Member]</t>
  </si>
  <si>
    <t>Revolving Credit Facility [Member] | Solsys Medical, LLC [Member] | Credit Loan Agreement [Member]</t>
  </si>
  <si>
    <t>The line of credit had an original maturity date of January 22, 2021.</t>
  </si>
  <si>
    <t>Related Party Transactions (Details) - USD ($)</t>
  </si>
  <si>
    <t>Sales</t>
  </si>
  <si>
    <t>Accounts Receivable</t>
  </si>
  <si>
    <t>Income Taxes (Details) - USD ($)</t>
  </si>
  <si>
    <t>Income tax expense (benefit)</t>
  </si>
  <si>
    <t>Income tax benefit - Solsys Acquisition</t>
  </si>
  <si>
    <t>Valuation allowance on deferred tax assets</t>
  </si>
  <si>
    <t>Net income tax benefit</t>
  </si>
  <si>
    <t>Income Taxes (Details Narrative) - USD ($)</t>
  </si>
  <si>
    <t>Income Taxes (Textual)</t>
  </si>
  <si>
    <t>U.S. federal statutory effective rate</t>
  </si>
  <si>
    <t>7.50%</t>
  </si>
  <si>
    <t>34.00%</t>
  </si>
  <si>
    <t>Deferred tax liabilities</t>
  </si>
  <si>
    <t>Valuation allowance</t>
  </si>
  <si>
    <t>Additional deferred tax liabilities</t>
  </si>
  <si>
    <t>Solsys Acquisition [Member]</t>
  </si>
  <si>
    <t>Segment Reporting (Details) - USD ($)</t>
  </si>
  <si>
    <t>Gross profit %</t>
  </si>
  <si>
    <t>70.30%</t>
  </si>
  <si>
    <t>70.70%</t>
  </si>
  <si>
    <t>70.40%</t>
  </si>
  <si>
    <t>67.80%</t>
  </si>
  <si>
    <t>69.90%</t>
  </si>
  <si>
    <t>68.20%</t>
  </si>
  <si>
    <t>69.50%</t>
  </si>
  <si>
    <t>72.90%</t>
  </si>
  <si>
    <t>75.40%</t>
  </si>
  <si>
    <t>73.20%</t>
  </si>
  <si>
    <t>76.00%</t>
  </si>
  <si>
    <t>Segment Reporting (Details 1) - USD ($)</t>
  </si>
  <si>
    <t>Domestic [Member] | Product [Member]</t>
  </si>
  <si>
    <t>International [Member] | Product [Member]</t>
  </si>
  <si>
    <t>Segment Reporting (Details Narrative)</t>
  </si>
  <si>
    <t>Mar. 31, 2020Number</t>
  </si>
  <si>
    <t>Number of segments</t>
  </si>
  <si>
    <t>Acquisitions (Details)</t>
  </si>
  <si>
    <t>Cash</t>
  </si>
  <si>
    <t>Inventory</t>
  </si>
  <si>
    <t>Prepaid expenses</t>
  </si>
  <si>
    <t>Indemnified asset - sales tax</t>
  </si>
  <si>
    <t>Property and equipment</t>
  </si>
  <si>
    <t>Lease assets</t>
  </si>
  <si>
    <t>Customer relationships</t>
  </si>
  <si>
    <t>Trade names</t>
  </si>
  <si>
    <t>Non-competition agreements</t>
  </si>
  <si>
    <t>Accounts payable and other current liabilities</t>
  </si>
  <si>
    <t>Deferred tax liability</t>
  </si>
  <si>
    <t>Total identifiable net assets</t>
  </si>
  <si>
    <t>Total consideration</t>
  </si>
  <si>
    <t>Acquisitions (Details 1) - USD ($)</t>
  </si>
  <si>
    <t>Non-competition agreements [Member] | Solsys Medical, LLC [Member]</t>
  </si>
  <si>
    <t>Acquisitions (Details 2) - USD ($)</t>
  </si>
  <si>
    <t>Revenue</t>
  </si>
  <si>
    <t>Acquisitions (Details Narrative) - USD ($)</t>
  </si>
  <si>
    <t>Acquisitions (Textual)</t>
  </si>
  <si>
    <t>Common stock share</t>
  </si>
  <si>
    <t>Value of common stock</t>
  </si>
  <si>
    <t>Per share value</t>
  </si>
  <si>
    <t>Business transaction costs with acquisition</t>
  </si>
  <si>
    <t>Acquisition amount</t>
  </si>
  <si>
    <t>Acquisition related income tax benefit</t>
  </si>
  <si>
    <t>Acquisition additional interest expense</t>
  </si>
  <si>
    <t>Intangible assets acquired</t>
  </si>
  <si>
    <t>Subsequent Events (Details) - Subsequent Event [Member] - USD ($)</t>
  </si>
  <si>
    <t>Apr. 05, 2020</t>
  </si>
  <si>
    <t>Subsequent Events (Textual)</t>
  </si>
  <si>
    <t>Unsecured loan</t>
  </si>
  <si>
    <t>Accrued interest, percent</t>
  </si>
  <si>
    <t>0.9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7361685</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73</v>
      </c>
    </row>
    <row r="4" spans="1:2">
      <c r="A4" s="4" t="s">
        <v>14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78</v>
      </c>
    </row>
    <row r="4" spans="1:2">
      <c r="A4" s="4" t="s">
        <v>45</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9725456</v>
      </c>
      <c r="C3" s="6" t="n">
        <v>7842403</v>
      </c>
    </row>
    <row r="4" spans="1:3">
      <c r="A4" s="4" t="s">
        <v>39</v>
      </c>
      <c r="B4" s="5" t="n">
        <v>14703450</v>
      </c>
      <c r="C4" s="5" t="n">
        <v>5360454</v>
      </c>
    </row>
    <row r="5" spans="1:3">
      <c r="A5" s="4" t="s">
        <v>40</v>
      </c>
      <c r="B5" s="5" t="n">
        <v>12916742</v>
      </c>
      <c r="C5" s="5" t="n">
        <v>7353562</v>
      </c>
    </row>
    <row r="6" spans="1:3">
      <c r="A6" s="4" t="s">
        <v>41</v>
      </c>
      <c r="B6" s="5" t="n">
        <v>2026315</v>
      </c>
      <c r="C6" s="5" t="n">
        <v>835044</v>
      </c>
    </row>
    <row r="7" spans="1:3">
      <c r="A7" s="4" t="s">
        <v>42</v>
      </c>
      <c r="B7" s="5" t="n">
        <v>69371963</v>
      </c>
      <c r="C7" s="5" t="n">
        <v>21391463</v>
      </c>
    </row>
    <row r="8" spans="1:3">
      <c r="A8" s="4" t="s">
        <v>43</v>
      </c>
      <c r="B8" s="5" t="n">
        <v>7160952</v>
      </c>
      <c r="C8" s="5" t="n">
        <v>4198721</v>
      </c>
    </row>
    <row r="9" spans="1:3">
      <c r="A9" s="4" t="s">
        <v>44</v>
      </c>
      <c r="B9" s="5" t="n">
        <v>786097</v>
      </c>
      <c r="C9" s="5" t="n">
        <v>779100</v>
      </c>
    </row>
    <row r="10" spans="1:3">
      <c r="A10" s="4" t="s">
        <v>45</v>
      </c>
      <c r="B10" s="5" t="n">
        <v>108570750</v>
      </c>
      <c r="C10" s="5" t="n">
        <v>1701094</v>
      </c>
    </row>
    <row r="11" spans="1:3">
      <c r="A11" s="4" t="s">
        <v>46</v>
      </c>
      <c r="B11" s="4" t="s">
        <v>47</v>
      </c>
      <c r="C11" s="5" t="n">
        <v>960000</v>
      </c>
    </row>
    <row r="12" spans="1:3">
      <c r="A12" s="4" t="s">
        <v>48</v>
      </c>
      <c r="B12" s="5" t="n">
        <v>21702803</v>
      </c>
      <c r="C12" s="4" t="s">
        <v>47</v>
      </c>
    </row>
    <row r="13" spans="1:3">
      <c r="A13" s="4" t="s">
        <v>49</v>
      </c>
      <c r="B13" s="5" t="n">
        <v>1266237</v>
      </c>
      <c r="C13" s="5" t="n">
        <v>920921</v>
      </c>
    </row>
    <row r="14" spans="1:3">
      <c r="A14" s="4" t="s">
        <v>50</v>
      </c>
      <c r="B14" s="5" t="n">
        <v>208858802</v>
      </c>
      <c r="C14" s="5" t="n">
        <v>29951299</v>
      </c>
    </row>
    <row r="15" spans="1:3">
      <c r="A15" s="3" t="s">
        <v>51</v>
      </c>
    </row>
    <row r="16" spans="1:3">
      <c r="A16" s="4" t="s">
        <v>52</v>
      </c>
      <c r="B16" s="5" t="n">
        <v>5798976</v>
      </c>
      <c r="C16" s="5" t="n">
        <v>5357736</v>
      </c>
    </row>
    <row r="17" spans="1:3">
      <c r="A17" s="4" t="s">
        <v>53</v>
      </c>
      <c r="B17" s="5" t="n">
        <v>6739617</v>
      </c>
      <c r="C17" s="5" t="n">
        <v>2488514</v>
      </c>
    </row>
    <row r="18" spans="1:3">
      <c r="A18" s="4" t="s">
        <v>54</v>
      </c>
      <c r="B18" s="5" t="n">
        <v>342658</v>
      </c>
      <c r="C18" s="4" t="s">
        <v>47</v>
      </c>
    </row>
    <row r="19" spans="1:3">
      <c r="A19" s="4" t="s">
        <v>55</v>
      </c>
      <c r="B19" s="5" t="n">
        <v>1250000</v>
      </c>
      <c r="C19" s="4" t="s">
        <v>47</v>
      </c>
    </row>
    <row r="20" spans="1:3">
      <c r="A20" s="4" t="s">
        <v>56</v>
      </c>
      <c r="B20" s="5" t="n">
        <v>14131251</v>
      </c>
      <c r="C20" s="5" t="n">
        <v>7846250</v>
      </c>
    </row>
    <row r="21" spans="1:3">
      <c r="A21" s="3" t="s">
        <v>57</v>
      </c>
    </row>
    <row r="22" spans="1:3">
      <c r="A22" s="4" t="s">
        <v>58</v>
      </c>
      <c r="B22" s="5" t="n">
        <v>38845761</v>
      </c>
      <c r="C22" s="4" t="s">
        <v>47</v>
      </c>
    </row>
    <row r="23" spans="1:3">
      <c r="A23" s="4" t="s">
        <v>59</v>
      </c>
      <c r="B23" s="5" t="n">
        <v>765627</v>
      </c>
      <c r="C23" s="4" t="s">
        <v>47</v>
      </c>
    </row>
    <row r="24" spans="1:3">
      <c r="A24" s="4" t="s">
        <v>60</v>
      </c>
      <c r="B24" s="5" t="n">
        <v>518984</v>
      </c>
      <c r="C24" s="5" t="n">
        <v>401000</v>
      </c>
    </row>
    <row r="25" spans="1:3">
      <c r="A25" s="4" t="s">
        <v>61</v>
      </c>
      <c r="B25" s="5" t="n">
        <v>54261623</v>
      </c>
      <c r="C25" s="5" t="n">
        <v>8247250</v>
      </c>
    </row>
    <row r="26" spans="1:3">
      <c r="A26" s="4" t="s">
        <v>62</v>
      </c>
      <c r="B26" s="4" t="s">
        <v>47</v>
      </c>
      <c r="C26" s="4" t="s">
        <v>47</v>
      </c>
    </row>
    <row r="27" spans="1:3">
      <c r="A27" s="3" t="s">
        <v>63</v>
      </c>
    </row>
    <row r="28" spans="1:3">
      <c r="A28" s="4" t="s">
        <v>64</v>
      </c>
      <c r="B28" s="5" t="n">
        <v>1736</v>
      </c>
      <c r="C28" s="5" t="n">
        <v>96468</v>
      </c>
    </row>
    <row r="29" spans="1:3">
      <c r="A29" s="4" t="s">
        <v>65</v>
      </c>
      <c r="B29" s="5" t="n">
        <v>185369301</v>
      </c>
      <c r="C29" s="5" t="n">
        <v>43500478</v>
      </c>
    </row>
    <row r="30" spans="1:3">
      <c r="A30" s="4" t="s">
        <v>66</v>
      </c>
      <c r="B30" s="5" t="n">
        <v>-30773858</v>
      </c>
      <c r="C30" s="5" t="n">
        <v>-21892897</v>
      </c>
    </row>
    <row r="31" spans="1:3">
      <c r="A31" s="4" t="s">
        <v>67</v>
      </c>
      <c r="B31" s="5" t="n">
        <v>154597179</v>
      </c>
      <c r="C31" s="5" t="n">
        <v>21704049</v>
      </c>
    </row>
    <row r="32" spans="1:3">
      <c r="A32" s="4" t="s">
        <v>68</v>
      </c>
      <c r="B32" s="6" t="n">
        <v>208858802</v>
      </c>
      <c r="C32" s="6" t="n">
        <v>29951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6</v>
      </c>
    </row>
    <row r="2" spans="1:3">
      <c r="A2" s="3" t="s">
        <v>70</v>
      </c>
    </row>
    <row r="3" spans="1:3">
      <c r="A3" s="4" t="s">
        <v>71</v>
      </c>
      <c r="B3" s="6" t="n">
        <v>308297</v>
      </c>
      <c r="C3" s="6" t="n">
        <v>100000</v>
      </c>
    </row>
    <row r="4" spans="1:3">
      <c r="A4" s="4" t="s">
        <v>72</v>
      </c>
      <c r="B4" s="5" t="n">
        <v>12098275</v>
      </c>
      <c r="C4" s="5" t="n">
        <v>10545810</v>
      </c>
    </row>
    <row r="5" spans="1:3">
      <c r="A5" s="4" t="s">
        <v>73</v>
      </c>
      <c r="B5" s="6" t="n">
        <v>1302286</v>
      </c>
      <c r="C5" s="6" t="n">
        <v>1204589</v>
      </c>
    </row>
    <row r="6" spans="1:3">
      <c r="A6" s="4" t="s">
        <v>74</v>
      </c>
      <c r="B6" s="4" t="s">
        <v>75</v>
      </c>
      <c r="C6" s="7" t="n">
        <v>0.01</v>
      </c>
    </row>
    <row r="7" spans="1:3">
      <c r="A7" s="4" t="s">
        <v>76</v>
      </c>
      <c r="B7" s="5" t="n">
        <v>40000000</v>
      </c>
      <c r="C7" s="5" t="n">
        <v>40000000</v>
      </c>
    </row>
    <row r="8" spans="1:3">
      <c r="A8" s="4" t="s">
        <v>77</v>
      </c>
      <c r="B8" s="5" t="n">
        <v>17361685</v>
      </c>
      <c r="C8" s="5" t="n">
        <v>9646728</v>
      </c>
    </row>
    <row r="9" spans="1:3">
      <c r="A9" s="4" t="s">
        <v>78</v>
      </c>
      <c r="B9" s="5" t="n">
        <v>17361685</v>
      </c>
      <c r="C9" s="5" t="n">
        <v>9646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48</v>
      </c>
    </row>
    <row r="6" spans="1:2">
      <c r="A6" s="4" t="s">
        <v>284</v>
      </c>
      <c r="B6"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80</v>
      </c>
      <c r="D1" s="2" t="s">
        <v>1</v>
      </c>
    </row>
    <row r="2" spans="1:5">
      <c r="B2" s="2" t="s">
        <v>2</v>
      </c>
      <c r="C2" s="2" t="s">
        <v>81</v>
      </c>
      <c r="D2" s="2" t="s">
        <v>2</v>
      </c>
      <c r="E2" s="2" t="s">
        <v>81</v>
      </c>
    </row>
    <row r="3" spans="1:5">
      <c r="A3" s="3" t="s">
        <v>165</v>
      </c>
    </row>
    <row r="4" spans="1:5">
      <c r="A4" s="4" t="s">
        <v>287</v>
      </c>
      <c r="B4" s="5" t="n">
        <v>16619981</v>
      </c>
      <c r="C4" s="5" t="n">
        <v>9390665</v>
      </c>
      <c r="D4" s="5" t="n">
        <v>13841032</v>
      </c>
      <c r="E4" s="5" t="n">
        <v>9245879</v>
      </c>
    </row>
    <row r="5" spans="1:5">
      <c r="A5" s="4" t="s">
        <v>288</v>
      </c>
      <c r="B5" s="4" t="s">
        <v>47</v>
      </c>
      <c r="C5" s="4" t="s">
        <v>47</v>
      </c>
      <c r="D5" s="4" t="s">
        <v>47</v>
      </c>
      <c r="E5" s="4" t="s">
        <v>47</v>
      </c>
    </row>
    <row r="6" spans="1:5">
      <c r="A6" s="4" t="s">
        <v>289</v>
      </c>
      <c r="B6" s="5" t="n">
        <v>16619981</v>
      </c>
      <c r="C6" s="5" t="n">
        <v>9390665</v>
      </c>
      <c r="D6" s="5" t="n">
        <v>13841032</v>
      </c>
      <c r="E6" s="5" t="n">
        <v>9245879</v>
      </c>
    </row>
    <row r="7" spans="1:5">
      <c r="A7" s="4" t="s">
        <v>290</v>
      </c>
      <c r="B7" s="4" t="s">
        <v>47</v>
      </c>
      <c r="C7" s="4" t="s">
        <v>47</v>
      </c>
      <c r="D7" s="4" t="s">
        <v>47</v>
      </c>
      <c r="E7" s="4" t="s">
        <v>47</v>
      </c>
    </row>
    <row r="8" spans="1:5">
      <c r="A8" s="4" t="s">
        <v>291</v>
      </c>
      <c r="B8" s="5" t="n">
        <v>16619981</v>
      </c>
      <c r="C8" s="5" t="n">
        <v>9390665</v>
      </c>
      <c r="D8" s="5" t="n">
        <v>13841032</v>
      </c>
      <c r="E8" s="5" t="n">
        <v>92458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7"/>
    <col customWidth="1" max="6" min="6" width="20"/>
    <col customWidth="1" max="7" min="7" width="43"/>
    <col customWidth="1" max="8" min="8" width="27"/>
    <col customWidth="1" max="9" min="9" width="21"/>
    <col customWidth="1" max="10" min="10" width="31"/>
  </cols>
  <sheetData>
    <row r="1" spans="1:10">
      <c r="A1" s="1" t="s">
        <v>292</v>
      </c>
      <c r="B1" s="2" t="s">
        <v>293</v>
      </c>
      <c r="C1" s="2" t="s">
        <v>294</v>
      </c>
      <c r="D1" s="2" t="s">
        <v>295</v>
      </c>
      <c r="E1" s="2" t="s">
        <v>296</v>
      </c>
      <c r="F1" s="2" t="s">
        <v>297</v>
      </c>
      <c r="G1" s="2" t="s">
        <v>298</v>
      </c>
      <c r="H1" s="2" t="s">
        <v>299</v>
      </c>
      <c r="I1" s="2" t="s">
        <v>300</v>
      </c>
      <c r="J1" s="2" t="s">
        <v>301</v>
      </c>
    </row>
    <row r="2" spans="1:10">
      <c r="A2" s="4" t="s">
        <v>302</v>
      </c>
      <c r="E2" s="4" t="s">
        <v>303</v>
      </c>
      <c r="G2" s="4" t="s">
        <v>303</v>
      </c>
    </row>
    <row r="3" spans="1:10">
      <c r="A3" s="4" t="s">
        <v>304</v>
      </c>
      <c r="G3" s="5" t="n">
        <v>2</v>
      </c>
    </row>
    <row r="4" spans="1:10">
      <c r="A4" s="4" t="s">
        <v>305</v>
      </c>
      <c r="G4" s="4" t="s">
        <v>306</v>
      </c>
      <c r="H4" s="4" t="s">
        <v>306</v>
      </c>
    </row>
    <row r="5" spans="1:10">
      <c r="A5" s="4" t="s">
        <v>307</v>
      </c>
      <c r="B5" s="4" t="s">
        <v>308</v>
      </c>
    </row>
    <row r="6" spans="1:10">
      <c r="A6" s="4" t="s">
        <v>309</v>
      </c>
      <c r="B6" s="6" t="n">
        <v>108600000</v>
      </c>
    </row>
    <row r="7" spans="1:10">
      <c r="A7" s="4" t="s">
        <v>310</v>
      </c>
      <c r="E7" s="4" t="s">
        <v>75</v>
      </c>
      <c r="G7" s="4" t="s">
        <v>75</v>
      </c>
      <c r="J7" s="7" t="n">
        <v>0.01</v>
      </c>
    </row>
    <row r="8" spans="1:10">
      <c r="A8" s="4" t="s">
        <v>311</v>
      </c>
      <c r="H8" s="6" t="n">
        <v>151964</v>
      </c>
    </row>
    <row r="9" spans="1:10">
      <c r="A9" s="4" t="s">
        <v>312</v>
      </c>
      <c r="E9" s="6" t="n">
        <v>2500000</v>
      </c>
      <c r="G9" s="6" t="n">
        <v>2500000</v>
      </c>
    </row>
    <row r="10" spans="1:10">
      <c r="A10" s="4" t="s">
        <v>313</v>
      </c>
      <c r="I10" s="6" t="n">
        <v>436000</v>
      </c>
    </row>
    <row r="11" spans="1:10">
      <c r="A11" s="4" t="s">
        <v>314</v>
      </c>
      <c r="C11" s="6" t="n">
        <v>34600000</v>
      </c>
    </row>
    <row r="12" spans="1:10">
      <c r="A12" s="4" t="s">
        <v>315</v>
      </c>
      <c r="I12" s="4" t="s">
        <v>316</v>
      </c>
    </row>
    <row r="13" spans="1:10">
      <c r="A13" s="4" t="s">
        <v>317</v>
      </c>
    </row>
    <row r="14" spans="1:10">
      <c r="A14" s="4" t="s">
        <v>141</v>
      </c>
      <c r="E14" s="5" t="n">
        <v>5000000</v>
      </c>
      <c r="G14" s="5" t="n">
        <v>5000000</v>
      </c>
      <c r="J14" s="6" t="n">
        <v>2200000</v>
      </c>
    </row>
    <row r="15" spans="1:10">
      <c r="A15" s="4" t="s">
        <v>318</v>
      </c>
    </row>
    <row r="16" spans="1:10">
      <c r="A16" s="4" t="s">
        <v>141</v>
      </c>
      <c r="E16" s="6" t="n">
        <v>3000000</v>
      </c>
      <c r="G16" s="6" t="n">
        <v>3000000</v>
      </c>
    </row>
    <row r="17" spans="1:10">
      <c r="A17" s="4" t="s">
        <v>319</v>
      </c>
    </row>
    <row r="18" spans="1:10">
      <c r="A18" s="4" t="s">
        <v>320</v>
      </c>
      <c r="C18" s="5" t="n">
        <v>1868750</v>
      </c>
    </row>
    <row r="19" spans="1:10">
      <c r="A19" s="4" t="s">
        <v>310</v>
      </c>
      <c r="C19" s="7" t="n">
        <v>18.5</v>
      </c>
    </row>
    <row r="20" spans="1:10">
      <c r="A20" s="4" t="s">
        <v>321</v>
      </c>
    </row>
    <row r="21" spans="1:10">
      <c r="A21" s="4" t="s">
        <v>310</v>
      </c>
      <c r="E21" s="4" t="s">
        <v>322</v>
      </c>
      <c r="G21" s="4" t="s">
        <v>322</v>
      </c>
    </row>
    <row r="22" spans="1:10">
      <c r="A22" s="4" t="s">
        <v>323</v>
      </c>
    </row>
    <row r="23" spans="1:10">
      <c r="A23" s="4" t="s">
        <v>310</v>
      </c>
      <c r="E23" s="4" t="s">
        <v>75</v>
      </c>
      <c r="G23" s="4" t="s">
        <v>75</v>
      </c>
    </row>
    <row r="24" spans="1:10">
      <c r="A24" s="4" t="s">
        <v>324</v>
      </c>
    </row>
    <row r="25" spans="1:10">
      <c r="A25" s="4" t="s">
        <v>325</v>
      </c>
      <c r="E25" s="5" t="n">
        <v>398920</v>
      </c>
      <c r="F25" s="5" t="n">
        <v>484966</v>
      </c>
      <c r="G25" s="5" t="n">
        <v>562388</v>
      </c>
      <c r="H25" s="5" t="n">
        <v>491212</v>
      </c>
    </row>
    <row r="26" spans="1:10">
      <c r="A26" s="4" t="s">
        <v>326</v>
      </c>
    </row>
    <row r="27" spans="1:10">
      <c r="A27" s="4" t="s">
        <v>307</v>
      </c>
      <c r="B27" s="4" t="s">
        <v>327</v>
      </c>
    </row>
    <row r="28" spans="1:10">
      <c r="A28" s="4" t="s">
        <v>309</v>
      </c>
      <c r="B28" s="6" t="n">
        <v>109000000</v>
      </c>
    </row>
    <row r="29" spans="1:10">
      <c r="A29" s="4" t="s">
        <v>320</v>
      </c>
      <c r="B29" s="5" t="n">
        <v>5703082</v>
      </c>
    </row>
    <row r="30" spans="1:10">
      <c r="A30" s="4" t="s">
        <v>328</v>
      </c>
      <c r="B30" s="6" t="n">
        <v>4500000</v>
      </c>
    </row>
    <row r="31" spans="1:10">
      <c r="A31" s="4" t="s">
        <v>329</v>
      </c>
      <c r="B31" s="6" t="n">
        <v>1400000</v>
      </c>
    </row>
    <row r="32" spans="1:10">
      <c r="A32" s="4" t="s">
        <v>330</v>
      </c>
    </row>
    <row r="33" spans="1:10">
      <c r="A33" s="4" t="s">
        <v>331</v>
      </c>
      <c r="D33" s="4" t="s">
        <v>332</v>
      </c>
    </row>
    <row r="34" spans="1:10">
      <c r="A34" s="4" t="s">
        <v>333</v>
      </c>
      <c r="D34" s="4" t="s">
        <v>334</v>
      </c>
    </row>
    <row r="35" spans="1:10">
      <c r="A35" s="4" t="s">
        <v>335</v>
      </c>
      <c r="D35" s="6" t="n">
        <v>5800000</v>
      </c>
    </row>
    <row r="36" spans="1:10">
      <c r="A36" s="4" t="s">
        <v>336</v>
      </c>
      <c r="D36" s="5" t="n">
        <v>5800000</v>
      </c>
    </row>
    <row r="37" spans="1:10">
      <c r="A37" s="4" t="s">
        <v>337</v>
      </c>
      <c r="D37" s="5" t="n">
        <v>250000</v>
      </c>
    </row>
    <row r="38" spans="1:10">
      <c r="A38" s="4" t="s">
        <v>141</v>
      </c>
      <c r="D38"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7902512</v>
      </c>
      <c r="C4" s="6" t="n">
        <v>9556590</v>
      </c>
      <c r="D4" s="6" t="n">
        <v>48770419</v>
      </c>
      <c r="E4" s="6" t="n">
        <v>29094208</v>
      </c>
    </row>
    <row r="5" spans="1:5">
      <c r="A5" s="4" t="s">
        <v>84</v>
      </c>
      <c r="B5" s="5" t="n">
        <v>17902512</v>
      </c>
      <c r="C5" s="5" t="n">
        <v>9556590</v>
      </c>
      <c r="D5" s="5" t="n">
        <v>48770419</v>
      </c>
      <c r="E5" s="5" t="n">
        <v>29094208</v>
      </c>
    </row>
    <row r="6" spans="1:5">
      <c r="A6" s="4" t="s">
        <v>85</v>
      </c>
      <c r="B6" s="5" t="n">
        <v>5311565</v>
      </c>
      <c r="C6" s="5" t="n">
        <v>2801571</v>
      </c>
      <c r="D6" s="5" t="n">
        <v>14493321</v>
      </c>
      <c r="E6" s="5" t="n">
        <v>8600194</v>
      </c>
    </row>
    <row r="7" spans="1:5">
      <c r="A7" s="4" t="s">
        <v>86</v>
      </c>
      <c r="B7" s="5" t="n">
        <v>12590947</v>
      </c>
      <c r="C7" s="5" t="n">
        <v>6755019</v>
      </c>
      <c r="D7" s="5" t="n">
        <v>34277098</v>
      </c>
      <c r="E7" s="5" t="n">
        <v>20494014</v>
      </c>
    </row>
    <row r="8" spans="1:5">
      <c r="A8" s="3" t="s">
        <v>87</v>
      </c>
    </row>
    <row r="9" spans="1:5">
      <c r="A9" s="4" t="s">
        <v>88</v>
      </c>
      <c r="B9" s="5" t="n">
        <v>11609943</v>
      </c>
      <c r="C9" s="5" t="n">
        <v>4414710</v>
      </c>
      <c r="D9" s="5" t="n">
        <v>28611090</v>
      </c>
      <c r="E9" s="5" t="n">
        <v>13950357</v>
      </c>
    </row>
    <row r="10" spans="1:5">
      <c r="A10" s="4" t="s">
        <v>89</v>
      </c>
      <c r="B10" s="5" t="n">
        <v>4463467</v>
      </c>
      <c r="C10" s="5" t="n">
        <v>2512510</v>
      </c>
      <c r="D10" s="5" t="n">
        <v>13820989</v>
      </c>
      <c r="E10" s="5" t="n">
        <v>8043078</v>
      </c>
    </row>
    <row r="11" spans="1:5">
      <c r="A11" s="4" t="s">
        <v>90</v>
      </c>
      <c r="B11" s="5" t="n">
        <v>1842837</v>
      </c>
      <c r="C11" s="5" t="n">
        <v>1426483</v>
      </c>
      <c r="D11" s="5" t="n">
        <v>3701697</v>
      </c>
      <c r="E11" s="5" t="n">
        <v>3570468</v>
      </c>
    </row>
    <row r="12" spans="1:5">
      <c r="A12" s="4" t="s">
        <v>91</v>
      </c>
      <c r="B12" s="5" t="n">
        <v>17916247</v>
      </c>
      <c r="C12" s="5" t="n">
        <v>8353703</v>
      </c>
      <c r="D12" s="5" t="n">
        <v>46133776</v>
      </c>
      <c r="E12" s="5" t="n">
        <v>25563903</v>
      </c>
    </row>
    <row r="13" spans="1:5">
      <c r="A13" s="4" t="s">
        <v>92</v>
      </c>
      <c r="B13" s="5" t="n">
        <v>-5325300</v>
      </c>
      <c r="C13" s="5" t="n">
        <v>-1598684</v>
      </c>
      <c r="D13" s="5" t="n">
        <v>-11856678</v>
      </c>
      <c r="E13" s="5" t="n">
        <v>-5069889</v>
      </c>
    </row>
    <row r="14" spans="1:5">
      <c r="A14" s="3" t="s">
        <v>93</v>
      </c>
    </row>
    <row r="15" spans="1:5">
      <c r="A15" s="4" t="s">
        <v>94</v>
      </c>
      <c r="B15" s="5" t="n">
        <v>37785</v>
      </c>
      <c r="C15" s="5" t="n">
        <v>22653</v>
      </c>
      <c r="D15" s="5" t="n">
        <v>61954</v>
      </c>
      <c r="E15" s="5" t="n">
        <v>59708</v>
      </c>
    </row>
    <row r="16" spans="1:5">
      <c r="A16" s="4" t="s">
        <v>95</v>
      </c>
      <c r="B16" s="5" t="n">
        <v>-755528</v>
      </c>
      <c r="C16" s="4" t="s">
        <v>47</v>
      </c>
      <c r="D16" s="5" t="n">
        <v>-1624659</v>
      </c>
      <c r="E16" s="4" t="s">
        <v>47</v>
      </c>
    </row>
    <row r="17" spans="1:5">
      <c r="A17" s="4" t="s">
        <v>96</v>
      </c>
      <c r="B17" s="5" t="n">
        <v>-434</v>
      </c>
      <c r="C17" s="5" t="n">
        <v>-13650</v>
      </c>
      <c r="D17" s="5" t="n">
        <v>-1578</v>
      </c>
      <c r="E17" s="5" t="n">
        <v>-30817</v>
      </c>
    </row>
    <row r="18" spans="1:5">
      <c r="A18" s="4" t="s">
        <v>97</v>
      </c>
      <c r="B18" s="5" t="n">
        <v>-718177</v>
      </c>
      <c r="C18" s="5" t="n">
        <v>9003</v>
      </c>
      <c r="D18" s="5" t="n">
        <v>-1564283</v>
      </c>
      <c r="E18" s="5" t="n">
        <v>28891</v>
      </c>
    </row>
    <row r="19" spans="1:5">
      <c r="A19" s="4" t="s">
        <v>98</v>
      </c>
      <c r="B19" s="5" t="n">
        <v>-6043477</v>
      </c>
      <c r="C19" s="5" t="n">
        <v>-1589681</v>
      </c>
      <c r="D19" s="5" t="n">
        <v>-13420961</v>
      </c>
      <c r="E19" s="5" t="n">
        <v>-5040998</v>
      </c>
    </row>
    <row r="20" spans="1:5">
      <c r="A20" s="4" t="s">
        <v>99</v>
      </c>
      <c r="B20" s="5" t="n">
        <v>455000</v>
      </c>
      <c r="C20" s="4" t="s">
        <v>47</v>
      </c>
      <c r="D20" s="5" t="n">
        <v>4540000</v>
      </c>
      <c r="E20" s="4" t="s">
        <v>47</v>
      </c>
    </row>
    <row r="21" spans="1:5">
      <c r="A21" s="4" t="s">
        <v>100</v>
      </c>
      <c r="B21" s="6" t="n">
        <v>-5588477</v>
      </c>
      <c r="C21" s="6" t="n">
        <v>-1589681</v>
      </c>
      <c r="D21" s="6" t="n">
        <v>-8880961</v>
      </c>
      <c r="E21" s="6" t="n">
        <v>-5040998</v>
      </c>
    </row>
    <row r="22" spans="1:5">
      <c r="A22" s="3" t="s">
        <v>101</v>
      </c>
    </row>
    <row r="23" spans="1:5">
      <c r="A23" s="4" t="s">
        <v>102</v>
      </c>
      <c r="B23" s="7" t="n">
        <v>-0.34</v>
      </c>
      <c r="C23" s="7" t="n">
        <v>-0.17</v>
      </c>
      <c r="D23" s="7" t="n">
        <v>-0.64</v>
      </c>
      <c r="E23" s="7" t="n">
        <v>-0.55</v>
      </c>
    </row>
    <row r="24" spans="1:5">
      <c r="A24" s="4" t="s">
        <v>103</v>
      </c>
      <c r="B24" s="7" t="n">
        <v>-0.34</v>
      </c>
      <c r="C24" s="7" t="n">
        <v>-0.17</v>
      </c>
      <c r="D24" s="7" t="n">
        <v>-0.64</v>
      </c>
      <c r="E24" s="7" t="n">
        <v>-0.55</v>
      </c>
    </row>
    <row r="25" spans="1:5">
      <c r="A25" s="4" t="s">
        <v>104</v>
      </c>
      <c r="B25" s="5" t="n">
        <v>16619981</v>
      </c>
      <c r="C25" s="5" t="n">
        <v>9390665</v>
      </c>
      <c r="D25" s="5" t="n">
        <v>13841032</v>
      </c>
      <c r="E25" s="5" t="n">
        <v>9245879</v>
      </c>
    </row>
    <row r="26" spans="1:5">
      <c r="A26" s="4" t="s">
        <v>105</v>
      </c>
      <c r="B26" s="5" t="n">
        <v>16619981</v>
      </c>
      <c r="C26" s="5" t="n">
        <v>9390665</v>
      </c>
      <c r="D26" s="5" t="n">
        <v>13841032</v>
      </c>
      <c r="E26" s="5" t="n">
        <v>92458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38</v>
      </c>
      <c r="B1" s="2" t="s">
        <v>80</v>
      </c>
      <c r="D1" s="2" t="s">
        <v>1</v>
      </c>
    </row>
    <row r="2" spans="1:5">
      <c r="B2" s="2" t="s">
        <v>2</v>
      </c>
      <c r="C2" s="2" t="s">
        <v>81</v>
      </c>
      <c r="D2" s="2" t="s">
        <v>2</v>
      </c>
      <c r="E2" s="2" t="s">
        <v>81</v>
      </c>
    </row>
    <row r="3" spans="1:5">
      <c r="A3" s="4" t="s">
        <v>108</v>
      </c>
      <c r="B3" s="6" t="n">
        <v>17902512</v>
      </c>
      <c r="C3" s="6" t="n">
        <v>9556590</v>
      </c>
      <c r="D3" s="6" t="n">
        <v>48770419</v>
      </c>
      <c r="E3" s="6" t="n">
        <v>29094208</v>
      </c>
    </row>
    <row r="4" spans="1:5">
      <c r="A4" s="4" t="s">
        <v>339</v>
      </c>
    </row>
    <row r="5" spans="1:5">
      <c r="A5" s="4" t="s">
        <v>108</v>
      </c>
      <c r="B5" s="5" t="n">
        <v>9102711</v>
      </c>
      <c r="C5" s="5" t="n">
        <v>8267510</v>
      </c>
      <c r="D5" s="5" t="n">
        <v>28702566</v>
      </c>
      <c r="E5" s="5" t="n">
        <v>25039057</v>
      </c>
    </row>
    <row r="6" spans="1:5">
      <c r="A6" s="4" t="s">
        <v>340</v>
      </c>
    </row>
    <row r="7" spans="1:5">
      <c r="A7" s="4" t="s">
        <v>108</v>
      </c>
      <c r="B7" s="5" t="n">
        <v>8799801</v>
      </c>
      <c r="C7" s="5" t="n">
        <v>1289080</v>
      </c>
      <c r="D7" s="5" t="n">
        <v>20067853</v>
      </c>
      <c r="E7" s="5" t="n">
        <v>4055151</v>
      </c>
    </row>
    <row r="8" spans="1:5">
      <c r="A8" s="4" t="s">
        <v>317</v>
      </c>
    </row>
    <row r="9" spans="1:5">
      <c r="A9" s="4" t="s">
        <v>108</v>
      </c>
      <c r="B9" s="5" t="n">
        <v>3124096</v>
      </c>
      <c r="C9" s="5" t="n">
        <v>4146812</v>
      </c>
      <c r="D9" s="5" t="n">
        <v>12188382</v>
      </c>
      <c r="E9" s="5" t="n">
        <v>12196551</v>
      </c>
    </row>
    <row r="10" spans="1:5">
      <c r="A10" s="4" t="s">
        <v>341</v>
      </c>
    </row>
    <row r="11" spans="1:5">
      <c r="A11" s="4" t="s">
        <v>108</v>
      </c>
      <c r="B11" s="5" t="n">
        <v>3050163</v>
      </c>
      <c r="C11" s="5" t="n">
        <v>3988574</v>
      </c>
      <c r="D11" s="5" t="n">
        <v>11882616</v>
      </c>
      <c r="E11" s="5" t="n">
        <v>11806926</v>
      </c>
    </row>
    <row r="12" spans="1:5">
      <c r="A12" s="4" t="s">
        <v>342</v>
      </c>
    </row>
    <row r="13" spans="1:5">
      <c r="A13" s="4" t="s">
        <v>108</v>
      </c>
      <c r="B13" s="5" t="n">
        <v>73933</v>
      </c>
      <c r="C13" s="5" t="n">
        <v>158238</v>
      </c>
      <c r="D13" s="5" t="n">
        <v>305766</v>
      </c>
      <c r="E13" s="5" t="n">
        <v>389625</v>
      </c>
    </row>
    <row r="14" spans="1:5">
      <c r="A14" s="4" t="s">
        <v>343</v>
      </c>
    </row>
    <row r="15" spans="1:5">
      <c r="A15" s="4" t="s">
        <v>108</v>
      </c>
      <c r="B15" s="5" t="n">
        <v>14778416</v>
      </c>
      <c r="C15" s="5" t="n">
        <v>5409778</v>
      </c>
      <c r="D15" s="5" t="n">
        <v>36582037</v>
      </c>
      <c r="E15" s="5" t="n">
        <v>16897657</v>
      </c>
    </row>
    <row r="16" spans="1:5">
      <c r="A16" s="4" t="s">
        <v>344</v>
      </c>
    </row>
    <row r="17" spans="1:5">
      <c r="A17" s="4" t="s">
        <v>108</v>
      </c>
      <c r="B17" s="5" t="n">
        <v>6052548</v>
      </c>
      <c r="C17" s="5" t="n">
        <v>4278936</v>
      </c>
      <c r="D17" s="5" t="n">
        <v>16819950</v>
      </c>
      <c r="E17" s="5" t="n">
        <v>13232131</v>
      </c>
    </row>
    <row r="18" spans="1:5">
      <c r="A18" s="4" t="s">
        <v>345</v>
      </c>
    </row>
    <row r="19" spans="1:5">
      <c r="A19" s="4" t="s">
        <v>108</v>
      </c>
      <c r="B19" s="6" t="n">
        <v>8725868</v>
      </c>
      <c r="C19" s="6" t="n">
        <v>1130842</v>
      </c>
      <c r="D19" s="6" t="n">
        <v>19762087</v>
      </c>
      <c r="E19" s="6" t="n">
        <v>36655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6</v>
      </c>
      <c r="B1" s="2" t="s">
        <v>347</v>
      </c>
      <c r="C1" s="2" t="s">
        <v>2</v>
      </c>
      <c r="D1" s="2" t="s">
        <v>81</v>
      </c>
    </row>
    <row r="2" spans="1:4">
      <c r="A2" s="4" t="s">
        <v>348</v>
      </c>
      <c r="C2" s="6" t="n">
        <v>960000</v>
      </c>
    </row>
    <row r="3" spans="1:4">
      <c r="A3" s="4" t="s">
        <v>46</v>
      </c>
      <c r="D3" s="6" t="n">
        <v>960000</v>
      </c>
    </row>
    <row r="4" spans="1:4">
      <c r="A4" s="4" t="s">
        <v>349</v>
      </c>
    </row>
    <row r="5" spans="1:4">
      <c r="A5" s="4" t="s">
        <v>348</v>
      </c>
      <c r="B5" s="6" t="n">
        <v>960000</v>
      </c>
    </row>
    <row r="6" spans="1:4">
      <c r="A6" s="4" t="s">
        <v>46</v>
      </c>
      <c r="B6" s="6" t="n">
        <v>9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0</v>
      </c>
      <c r="B1" s="2" t="s">
        <v>2</v>
      </c>
      <c r="C1" s="2" t="s">
        <v>36</v>
      </c>
    </row>
    <row r="2" spans="1:3">
      <c r="A2" s="3" t="s">
        <v>173</v>
      </c>
    </row>
    <row r="3" spans="1:3">
      <c r="A3" s="4" t="s">
        <v>351</v>
      </c>
      <c r="B3" s="6" t="n">
        <v>6830184</v>
      </c>
      <c r="C3" s="6" t="n">
        <v>4830207</v>
      </c>
    </row>
    <row r="4" spans="1:3">
      <c r="A4" s="4" t="s">
        <v>352</v>
      </c>
      <c r="B4" s="5" t="n">
        <v>598178</v>
      </c>
      <c r="C4" s="5" t="n">
        <v>224252</v>
      </c>
    </row>
    <row r="5" spans="1:3">
      <c r="A5" s="4" t="s">
        <v>353</v>
      </c>
      <c r="B5" s="5" t="n">
        <v>5932638</v>
      </c>
      <c r="C5" s="5" t="n">
        <v>2743361</v>
      </c>
    </row>
    <row r="6" spans="1:3">
      <c r="A6" s="4" t="s">
        <v>354</v>
      </c>
      <c r="B6" s="5" t="n">
        <v>13361000</v>
      </c>
      <c r="C6" s="5" t="n">
        <v>7797820</v>
      </c>
    </row>
    <row r="7" spans="1:3">
      <c r="A7" s="4" t="s">
        <v>355</v>
      </c>
      <c r="B7" s="5" t="n">
        <v>-444258</v>
      </c>
      <c r="C7" s="5" t="n">
        <v>-444258</v>
      </c>
    </row>
    <row r="8" spans="1:3">
      <c r="A8" s="4" t="s">
        <v>40</v>
      </c>
      <c r="B8" s="6" t="n">
        <v>12916742</v>
      </c>
      <c r="C8" s="6" t="n">
        <v>73535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6</v>
      </c>
      <c r="B1" s="2" t="s">
        <v>1</v>
      </c>
    </row>
    <row r="2" spans="1:3">
      <c r="B2" s="2" t="s">
        <v>2</v>
      </c>
      <c r="C2" s="2" t="s">
        <v>81</v>
      </c>
    </row>
    <row r="3" spans="1:3">
      <c r="A3" s="4" t="s">
        <v>135</v>
      </c>
      <c r="B3" s="6" t="n">
        <v>1600000</v>
      </c>
      <c r="C3" s="6" t="n">
        <v>1100000</v>
      </c>
    </row>
    <row r="4" spans="1:3">
      <c r="A4" s="4" t="s">
        <v>357</v>
      </c>
    </row>
    <row r="5" spans="1:3">
      <c r="A5" s="4" t="s">
        <v>358</v>
      </c>
      <c r="B5" s="4" t="s">
        <v>359</v>
      </c>
    </row>
    <row r="6" spans="1:3">
      <c r="A6" s="4" t="s">
        <v>360</v>
      </c>
    </row>
    <row r="7" spans="1:3">
      <c r="A7" s="4" t="s">
        <v>358</v>
      </c>
      <c r="B7" s="4" t="s">
        <v>359</v>
      </c>
    </row>
    <row r="8" spans="1:3">
      <c r="A8" s="4" t="s">
        <v>361</v>
      </c>
    </row>
    <row r="9" spans="1:3">
      <c r="A9" s="4" t="s">
        <v>358</v>
      </c>
      <c r="B9" s="4" t="s">
        <v>3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5"/>
  </cols>
  <sheetData>
    <row r="1" spans="1:3">
      <c r="A1" s="1" t="s">
        <v>363</v>
      </c>
      <c r="B1" s="2" t="s">
        <v>80</v>
      </c>
      <c r="C1" s="2" t="s">
        <v>1</v>
      </c>
    </row>
    <row r="2" spans="1:3">
      <c r="B2" s="2" t="s">
        <v>2</v>
      </c>
      <c r="C2" s="2" t="s">
        <v>2</v>
      </c>
    </row>
    <row r="3" spans="1:3">
      <c r="A3" s="3" t="s">
        <v>364</v>
      </c>
    </row>
    <row r="4" spans="1:3">
      <c r="A4" s="4" t="s">
        <v>365</v>
      </c>
      <c r="B4" s="6" t="n">
        <v>1963509</v>
      </c>
      <c r="C4" s="6" t="n">
        <v>22170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6</v>
      </c>
      <c r="B1" s="2" t="s">
        <v>2</v>
      </c>
      <c r="C1" s="2" t="s">
        <v>36</v>
      </c>
    </row>
    <row r="2" spans="1:3">
      <c r="A2" s="3" t="s">
        <v>367</v>
      </c>
    </row>
    <row r="3" spans="1:3">
      <c r="A3" s="4" t="s">
        <v>108</v>
      </c>
      <c r="B3" s="6" t="n">
        <v>786097</v>
      </c>
      <c r="C3" s="6" t="n">
        <v>779100</v>
      </c>
    </row>
    <row r="4" spans="1:3">
      <c r="A4" s="4" t="s">
        <v>368</v>
      </c>
    </row>
    <row r="5" spans="1:3">
      <c r="A5" s="3" t="s">
        <v>367</v>
      </c>
    </row>
    <row r="6" spans="1:3">
      <c r="A6" s="4" t="s">
        <v>20</v>
      </c>
      <c r="B6" s="5" t="n">
        <v>33176</v>
      </c>
    </row>
    <row r="7" spans="1:3">
      <c r="A7" s="4" t="s">
        <v>369</v>
      </c>
      <c r="B7" s="5" t="n">
        <v>126513</v>
      </c>
    </row>
    <row r="8" spans="1:3">
      <c r="A8" s="4" t="s">
        <v>370</v>
      </c>
      <c r="B8" s="5" t="n">
        <v>84494</v>
      </c>
    </row>
    <row r="9" spans="1:3">
      <c r="A9" s="4" t="s">
        <v>371</v>
      </c>
      <c r="B9" s="5" t="n">
        <v>83363</v>
      </c>
    </row>
    <row r="10" spans="1:3">
      <c r="A10" s="4" t="s">
        <v>372</v>
      </c>
      <c r="B10" s="5" t="n">
        <v>75452</v>
      </c>
    </row>
    <row r="11" spans="1:3">
      <c r="A11" s="4" t="s">
        <v>373</v>
      </c>
      <c r="B11" s="5" t="n">
        <v>383099</v>
      </c>
    </row>
    <row r="12" spans="1:3">
      <c r="A12" s="4" t="s">
        <v>108</v>
      </c>
      <c r="B12" s="6" t="n">
        <v>786097</v>
      </c>
      <c r="C12" s="6" t="n">
        <v>779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74</v>
      </c>
      <c r="B1" s="2" t="s">
        <v>1</v>
      </c>
    </row>
    <row r="2" spans="1:4">
      <c r="B2" s="2" t="s">
        <v>2</v>
      </c>
      <c r="C2" s="2" t="s">
        <v>81</v>
      </c>
      <c r="D2" s="2" t="s">
        <v>36</v>
      </c>
    </row>
    <row r="3" spans="1:4">
      <c r="A3" s="4" t="s">
        <v>375</v>
      </c>
      <c r="B3" s="6" t="n">
        <v>786097</v>
      </c>
      <c r="D3" s="6" t="n">
        <v>779100</v>
      </c>
    </row>
    <row r="4" spans="1:4">
      <c r="A4" s="4" t="s">
        <v>368</v>
      </c>
    </row>
    <row r="5" spans="1:4">
      <c r="A5" s="4" t="s">
        <v>376</v>
      </c>
      <c r="B5" s="4" t="s">
        <v>377</v>
      </c>
    </row>
    <row r="6" spans="1:4">
      <c r="A6" s="4" t="s">
        <v>375</v>
      </c>
      <c r="B6" s="6" t="n">
        <v>786097</v>
      </c>
      <c r="D6" s="6" t="n">
        <v>779100</v>
      </c>
    </row>
    <row r="7" spans="1:4">
      <c r="A7" s="4" t="s">
        <v>378</v>
      </c>
      <c r="B7" s="6" t="n">
        <v>97697</v>
      </c>
      <c r="C7" s="6" t="n">
        <v>10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9</v>
      </c>
      <c r="B1" s="2" t="s">
        <v>1</v>
      </c>
    </row>
    <row r="2" spans="1:3">
      <c r="B2" s="2" t="s">
        <v>2</v>
      </c>
      <c r="C2" s="2" t="s">
        <v>36</v>
      </c>
    </row>
    <row r="3" spans="1:3">
      <c r="A3" s="4" t="s">
        <v>108</v>
      </c>
      <c r="B3" s="6" t="n">
        <v>22500000</v>
      </c>
      <c r="C3" s="4" t="s">
        <v>47</v>
      </c>
    </row>
    <row r="4" spans="1:3">
      <c r="A4" s="4" t="s">
        <v>380</v>
      </c>
      <c r="B4" s="5" t="n">
        <v>-797197</v>
      </c>
      <c r="C4" s="4" t="s">
        <v>47</v>
      </c>
    </row>
    <row r="5" spans="1:3">
      <c r="A5" s="4" t="s">
        <v>381</v>
      </c>
      <c r="B5" s="5" t="n">
        <v>21702803</v>
      </c>
      <c r="C5" s="4" t="s">
        <v>47</v>
      </c>
    </row>
    <row r="6" spans="1:3">
      <c r="A6" s="4" t="s">
        <v>382</v>
      </c>
    </row>
    <row r="7" spans="1:3">
      <c r="A7" s="4" t="s">
        <v>108</v>
      </c>
      <c r="B7" s="6" t="n">
        <v>9500000</v>
      </c>
      <c r="C7" s="4" t="s">
        <v>47</v>
      </c>
    </row>
    <row r="8" spans="1:3">
      <c r="A8" s="4" t="s">
        <v>383</v>
      </c>
      <c r="B8" s="4" t="s">
        <v>384</v>
      </c>
    </row>
    <row r="9" spans="1:3">
      <c r="A9" s="4" t="s">
        <v>385</v>
      </c>
    </row>
    <row r="10" spans="1:3">
      <c r="A10" s="4" t="s">
        <v>108</v>
      </c>
      <c r="B10" s="6" t="n">
        <v>12800000</v>
      </c>
      <c r="C10" s="4" t="s">
        <v>47</v>
      </c>
    </row>
    <row r="11" spans="1:3">
      <c r="A11" s="4" t="s">
        <v>383</v>
      </c>
      <c r="B11" s="4" t="s">
        <v>384</v>
      </c>
    </row>
    <row r="12" spans="1:3">
      <c r="A12" s="4" t="s">
        <v>386</v>
      </c>
    </row>
    <row r="13" spans="1:3">
      <c r="A13" s="4" t="s">
        <v>108</v>
      </c>
      <c r="B13" s="6" t="n">
        <v>200000</v>
      </c>
      <c r="C13" s="4" t="s">
        <v>47</v>
      </c>
    </row>
    <row r="14" spans="1:3">
      <c r="A14" s="4" t="s">
        <v>383</v>
      </c>
      <c r="B1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8</v>
      </c>
      <c r="B1" s="2" t="s">
        <v>2</v>
      </c>
      <c r="C1" s="2" t="s">
        <v>36</v>
      </c>
    </row>
    <row r="2" spans="1:3">
      <c r="A2" s="4" t="s">
        <v>108</v>
      </c>
      <c r="B2" s="6" t="n">
        <v>21702803</v>
      </c>
      <c r="C2" s="4" t="s">
        <v>47</v>
      </c>
    </row>
    <row r="3" spans="1:3">
      <c r="A3" s="4" t="s">
        <v>389</v>
      </c>
    </row>
    <row r="4" spans="1:3">
      <c r="A4" s="4" t="s">
        <v>20</v>
      </c>
      <c r="B4" s="5" t="n">
        <v>422462</v>
      </c>
    </row>
    <row r="5" spans="1:3">
      <c r="A5" s="4" t="s">
        <v>369</v>
      </c>
      <c r="B5" s="5" t="n">
        <v>1539848</v>
      </c>
    </row>
    <row r="6" spans="1:3">
      <c r="A6" s="4" t="s">
        <v>370</v>
      </c>
      <c r="B6" s="5" t="n">
        <v>1489848</v>
      </c>
    </row>
    <row r="7" spans="1:3">
      <c r="A7" s="4" t="s">
        <v>371</v>
      </c>
      <c r="B7" s="5" t="n">
        <v>1489848</v>
      </c>
    </row>
    <row r="8" spans="1:3">
      <c r="A8" s="4" t="s">
        <v>372</v>
      </c>
      <c r="B8" s="5" t="n">
        <v>1489848</v>
      </c>
    </row>
    <row r="9" spans="1:3">
      <c r="A9" s="4" t="s">
        <v>373</v>
      </c>
      <c r="B9" s="5" t="n">
        <v>15270949</v>
      </c>
    </row>
    <row r="10" spans="1:3">
      <c r="A10" s="4" t="s">
        <v>108</v>
      </c>
      <c r="B10" s="6" t="n">
        <v>21702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0</v>
      </c>
      <c r="B1" s="2" t="s">
        <v>2</v>
      </c>
      <c r="C1" s="2" t="s">
        <v>36</v>
      </c>
    </row>
    <row r="2" spans="1:3">
      <c r="A2" s="3" t="s">
        <v>185</v>
      </c>
    </row>
    <row r="3" spans="1:3">
      <c r="A3" s="4" t="s">
        <v>391</v>
      </c>
      <c r="B3" s="6" t="n">
        <v>1777765</v>
      </c>
      <c r="C3" s="6" t="n">
        <v>488339</v>
      </c>
    </row>
    <row r="4" spans="1:3">
      <c r="A4" s="4" t="s">
        <v>392</v>
      </c>
      <c r="B4" s="5" t="n">
        <v>647001</v>
      </c>
      <c r="C4" s="5" t="n">
        <v>622115</v>
      </c>
    </row>
    <row r="5" spans="1:3">
      <c r="A5" s="4" t="s">
        <v>393</v>
      </c>
      <c r="B5" s="5" t="n">
        <v>1352857</v>
      </c>
      <c r="C5" s="5" t="n">
        <v>662007</v>
      </c>
    </row>
    <row r="6" spans="1:3">
      <c r="A6" s="4" t="s">
        <v>394</v>
      </c>
      <c r="B6" s="5" t="n">
        <v>120104</v>
      </c>
      <c r="C6" s="5" t="n">
        <v>181313</v>
      </c>
    </row>
    <row r="7" spans="1:3">
      <c r="A7" s="4" t="s">
        <v>395</v>
      </c>
      <c r="B7" s="5" t="n">
        <v>2841890</v>
      </c>
      <c r="C7" s="5" t="n">
        <v>534740</v>
      </c>
    </row>
    <row r="8" spans="1:3">
      <c r="A8" s="4" t="s">
        <v>53</v>
      </c>
      <c r="B8" s="6" t="n">
        <v>6739617</v>
      </c>
      <c r="C8" s="6" t="n">
        <v>2488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4"/>
  </cols>
  <sheetData>
    <row r="1" spans="1:5">
      <c r="A1" s="1" t="s">
        <v>106</v>
      </c>
      <c r="B1" s="2" t="s">
        <v>107</v>
      </c>
      <c r="C1" s="2" t="s">
        <v>65</v>
      </c>
      <c r="D1" s="2" t="s">
        <v>66</v>
      </c>
      <c r="E1" s="2" t="s">
        <v>108</v>
      </c>
    </row>
    <row r="2" spans="1:5">
      <c r="A2" s="4" t="s">
        <v>109</v>
      </c>
      <c r="B2" s="6" t="n">
        <v>94305</v>
      </c>
      <c r="C2" s="6" t="n">
        <v>39772973</v>
      </c>
      <c r="D2" s="6" t="n">
        <v>-15466100</v>
      </c>
      <c r="E2" s="6" t="n">
        <v>24401178</v>
      </c>
    </row>
    <row r="3" spans="1:5">
      <c r="A3" s="4" t="s">
        <v>110</v>
      </c>
      <c r="B3" s="5" t="n">
        <v>9430466</v>
      </c>
    </row>
    <row r="4" spans="1:5">
      <c r="A4" s="4" t="s">
        <v>111</v>
      </c>
      <c r="B4" s="4" t="s">
        <v>47</v>
      </c>
      <c r="C4" s="4" t="s">
        <v>47</v>
      </c>
      <c r="D4" s="5" t="n">
        <v>960000</v>
      </c>
      <c r="E4" s="5" t="n">
        <v>960000</v>
      </c>
    </row>
    <row r="5" spans="1:5">
      <c r="A5" s="4" t="s">
        <v>100</v>
      </c>
      <c r="B5" s="4" t="s">
        <v>47</v>
      </c>
      <c r="C5" s="4" t="s">
        <v>47</v>
      </c>
      <c r="D5" s="5" t="n">
        <v>-5040998</v>
      </c>
      <c r="E5" s="5" t="n">
        <v>-5040998</v>
      </c>
    </row>
    <row r="6" spans="1:5">
      <c r="A6" s="4" t="s">
        <v>112</v>
      </c>
      <c r="B6" s="6" t="n">
        <v>2106</v>
      </c>
      <c r="C6" s="5" t="n">
        <v>1349067</v>
      </c>
      <c r="D6" s="4" t="s">
        <v>47</v>
      </c>
      <c r="E6" s="5" t="n">
        <v>1351173</v>
      </c>
    </row>
    <row r="7" spans="1:5">
      <c r="A7" s="4" t="s">
        <v>113</v>
      </c>
      <c r="B7" s="5" t="n">
        <v>210637</v>
      </c>
    </row>
    <row r="8" spans="1:5">
      <c r="A8" s="4" t="s">
        <v>114</v>
      </c>
      <c r="B8" s="4" t="s">
        <v>47</v>
      </c>
      <c r="C8" s="5" t="n">
        <v>1889174</v>
      </c>
      <c r="D8" s="4" t="s">
        <v>47</v>
      </c>
      <c r="E8" s="5" t="n">
        <v>1889174</v>
      </c>
    </row>
    <row r="9" spans="1:5">
      <c r="A9" s="4" t="s">
        <v>115</v>
      </c>
      <c r="B9" s="6" t="n">
        <v>96411</v>
      </c>
      <c r="C9" s="5" t="n">
        <v>43011214</v>
      </c>
      <c r="D9" s="5" t="n">
        <v>-19547098</v>
      </c>
      <c r="E9" s="5" t="n">
        <v>23560527</v>
      </c>
    </row>
    <row r="10" spans="1:5">
      <c r="A10" s="4" t="s">
        <v>116</v>
      </c>
      <c r="B10" s="5" t="n">
        <v>9641103</v>
      </c>
    </row>
    <row r="11" spans="1:5">
      <c r="A11" s="4" t="s">
        <v>117</v>
      </c>
      <c r="B11" s="6" t="n">
        <v>95842</v>
      </c>
      <c r="C11" s="5" t="n">
        <v>42143359</v>
      </c>
      <c r="D11" s="5" t="n">
        <v>-17957417</v>
      </c>
      <c r="E11" s="5" t="n">
        <v>24281784</v>
      </c>
    </row>
    <row r="12" spans="1:5">
      <c r="A12" s="4" t="s">
        <v>118</v>
      </c>
      <c r="B12" s="5" t="n">
        <v>9584178</v>
      </c>
    </row>
    <row r="13" spans="1:5">
      <c r="A13" s="4" t="s">
        <v>100</v>
      </c>
      <c r="B13" s="4" t="s">
        <v>47</v>
      </c>
      <c r="C13" s="4" t="s">
        <v>47</v>
      </c>
      <c r="D13" s="5" t="n">
        <v>-1589681</v>
      </c>
      <c r="E13" s="5" t="n">
        <v>-1589681</v>
      </c>
    </row>
    <row r="14" spans="1:5">
      <c r="A14" s="4" t="s">
        <v>112</v>
      </c>
      <c r="B14" s="6" t="n">
        <v>569</v>
      </c>
      <c r="C14" s="5" t="n">
        <v>483267</v>
      </c>
      <c r="D14" s="4" t="s">
        <v>47</v>
      </c>
      <c r="E14" s="5" t="n">
        <v>483836</v>
      </c>
    </row>
    <row r="15" spans="1:5">
      <c r="A15" s="4" t="s">
        <v>113</v>
      </c>
      <c r="B15" s="5" t="n">
        <v>56925</v>
      </c>
    </row>
    <row r="16" spans="1:5">
      <c r="A16" s="4" t="s">
        <v>114</v>
      </c>
      <c r="B16" s="4" t="s">
        <v>47</v>
      </c>
      <c r="C16" s="5" t="n">
        <v>384588</v>
      </c>
      <c r="D16" s="4" t="s">
        <v>47</v>
      </c>
      <c r="E16" s="5" t="n">
        <v>384588</v>
      </c>
    </row>
    <row r="17" spans="1:5">
      <c r="A17" s="4" t="s">
        <v>115</v>
      </c>
      <c r="B17" s="6" t="n">
        <v>96411</v>
      </c>
      <c r="C17" s="5" t="n">
        <v>43011214</v>
      </c>
      <c r="D17" s="5" t="n">
        <v>-19547098</v>
      </c>
      <c r="E17" s="5" t="n">
        <v>23560527</v>
      </c>
    </row>
    <row r="18" spans="1:5">
      <c r="A18" s="4" t="s">
        <v>116</v>
      </c>
      <c r="B18" s="5" t="n">
        <v>9641103</v>
      </c>
    </row>
    <row r="19" spans="1:5">
      <c r="A19" s="4" t="s">
        <v>119</v>
      </c>
      <c r="B19" s="6" t="n">
        <v>96468</v>
      </c>
      <c r="C19" s="5" t="n">
        <v>43500478</v>
      </c>
      <c r="D19" s="5" t="n">
        <v>-21892897</v>
      </c>
      <c r="E19" s="5" t="n">
        <v>21704049</v>
      </c>
    </row>
    <row r="20" spans="1:5">
      <c r="A20" s="4" t="s">
        <v>120</v>
      </c>
      <c r="B20" s="5" t="n">
        <v>9646728</v>
      </c>
    </row>
    <row r="21" spans="1:5">
      <c r="A21" s="4" t="s">
        <v>100</v>
      </c>
      <c r="B21" s="4" t="s">
        <v>47</v>
      </c>
      <c r="C21" s="4" t="s">
        <v>47</v>
      </c>
      <c r="D21" s="5" t="n">
        <v>-8880961</v>
      </c>
      <c r="E21" s="5" t="n">
        <v>-8880961</v>
      </c>
    </row>
    <row r="22" spans="1:5">
      <c r="A22" s="4" t="s">
        <v>112</v>
      </c>
      <c r="B22" s="6" t="n">
        <v>14</v>
      </c>
      <c r="C22" s="5" t="n">
        <v>1185402</v>
      </c>
      <c r="D22" s="4" t="s">
        <v>47</v>
      </c>
      <c r="E22" s="5" t="n">
        <v>1185416</v>
      </c>
    </row>
    <row r="23" spans="1:5">
      <c r="A23" s="4" t="s">
        <v>113</v>
      </c>
      <c r="B23" s="5" t="n">
        <v>143125</v>
      </c>
    </row>
    <row r="24" spans="1:5">
      <c r="A24" s="4" t="s">
        <v>121</v>
      </c>
      <c r="B24" s="6" t="n">
        <v>-151964</v>
      </c>
      <c r="C24" s="5" t="n">
        <v>151964</v>
      </c>
      <c r="D24" s="4" t="s">
        <v>47</v>
      </c>
      <c r="E24" s="4" t="s">
        <v>47</v>
      </c>
    </row>
    <row r="25" spans="1:5">
      <c r="A25" s="4" t="s">
        <v>122</v>
      </c>
      <c r="B25" s="4" t="s">
        <v>47</v>
      </c>
    </row>
    <row r="26" spans="1:5">
      <c r="A26" s="4" t="s">
        <v>123</v>
      </c>
      <c r="B26" s="6" t="n">
        <v>57031</v>
      </c>
      <c r="C26" s="5" t="n">
        <v>108586679</v>
      </c>
      <c r="D26" s="4" t="s">
        <v>47</v>
      </c>
      <c r="E26" s="5" t="n">
        <v>108643710</v>
      </c>
    </row>
    <row r="27" spans="1:5">
      <c r="A27" s="4" t="s">
        <v>124</v>
      </c>
      <c r="B27" s="5" t="n">
        <v>5703082</v>
      </c>
    </row>
    <row r="28" spans="1:5">
      <c r="A28" s="4" t="s">
        <v>125</v>
      </c>
      <c r="B28" s="4" t="s">
        <v>47</v>
      </c>
      <c r="C28" s="5" t="n">
        <v>-3859036</v>
      </c>
      <c r="D28" s="4" t="s">
        <v>47</v>
      </c>
      <c r="E28" s="5" t="n">
        <v>-3859036</v>
      </c>
    </row>
    <row r="29" spans="1:5">
      <c r="A29" s="4" t="s">
        <v>126</v>
      </c>
      <c r="B29" s="6" t="n">
        <v>187</v>
      </c>
      <c r="C29" s="5" t="n">
        <v>34571875</v>
      </c>
      <c r="D29" s="4" t="s">
        <v>47</v>
      </c>
      <c r="E29" s="5" t="n">
        <v>34572062</v>
      </c>
    </row>
    <row r="30" spans="1:5">
      <c r="A30" s="4" t="s">
        <v>127</v>
      </c>
      <c r="B30" s="5" t="n">
        <v>1868750</v>
      </c>
    </row>
    <row r="31" spans="1:5">
      <c r="A31" s="4" t="s">
        <v>114</v>
      </c>
      <c r="B31" s="4" t="s">
        <v>47</v>
      </c>
      <c r="C31" s="5" t="n">
        <v>1231939</v>
      </c>
      <c r="D31" s="4" t="s">
        <v>47</v>
      </c>
      <c r="E31" s="5" t="n">
        <v>1231939</v>
      </c>
    </row>
    <row r="32" spans="1:5">
      <c r="A32" s="4" t="s">
        <v>128</v>
      </c>
      <c r="B32" s="6" t="n">
        <v>1736</v>
      </c>
      <c r="C32" s="5" t="n">
        <v>185369301</v>
      </c>
      <c r="D32" s="5" t="n">
        <v>-30773858</v>
      </c>
      <c r="E32" s="5" t="n">
        <v>154597179</v>
      </c>
    </row>
    <row r="33" spans="1:5">
      <c r="A33" s="4" t="s">
        <v>129</v>
      </c>
      <c r="B33" s="5" t="n">
        <v>17361685</v>
      </c>
    </row>
    <row r="34" spans="1:5">
      <c r="A34" s="4" t="s">
        <v>130</v>
      </c>
      <c r="B34" s="6" t="n">
        <v>1549</v>
      </c>
      <c r="C34" s="5" t="n">
        <v>152802535</v>
      </c>
      <c r="D34" s="5" t="n">
        <v>-25185379</v>
      </c>
      <c r="E34" s="5" t="n">
        <v>127618705</v>
      </c>
    </row>
    <row r="35" spans="1:5">
      <c r="A35" s="4" t="s">
        <v>131</v>
      </c>
      <c r="B35" s="5" t="n">
        <v>15491560</v>
      </c>
    </row>
    <row r="36" spans="1:5">
      <c r="A36" s="4" t="s">
        <v>100</v>
      </c>
      <c r="B36" s="4" t="s">
        <v>47</v>
      </c>
      <c r="C36" s="4" t="s">
        <v>47</v>
      </c>
      <c r="D36" s="5" t="n">
        <v>-5588479</v>
      </c>
      <c r="E36" s="5" t="n">
        <v>-5588477</v>
      </c>
    </row>
    <row r="37" spans="1:5">
      <c r="A37" s="4" t="s">
        <v>112</v>
      </c>
      <c r="B37" s="4" t="s">
        <v>47</v>
      </c>
      <c r="C37" s="5" t="n">
        <v>10332</v>
      </c>
      <c r="D37" s="4" t="s">
        <v>47</v>
      </c>
      <c r="E37" s="5" t="n">
        <v>10332</v>
      </c>
    </row>
    <row r="38" spans="1:5">
      <c r="A38" s="4" t="s">
        <v>113</v>
      </c>
      <c r="B38" s="5" t="n">
        <v>1375</v>
      </c>
    </row>
    <row r="39" spans="1:5">
      <c r="A39" s="4" t="s">
        <v>121</v>
      </c>
      <c r="B39" s="4" t="s">
        <v>47</v>
      </c>
      <c r="C39" s="4" t="s">
        <v>47</v>
      </c>
      <c r="D39" s="4" t="s">
        <v>47</v>
      </c>
      <c r="E39" s="4" t="s">
        <v>47</v>
      </c>
    </row>
    <row r="40" spans="1:5">
      <c r="A40" s="4" t="s">
        <v>122</v>
      </c>
      <c r="B40" s="4" t="s">
        <v>47</v>
      </c>
    </row>
    <row r="41" spans="1:5">
      <c r="A41" s="4" t="s">
        <v>125</v>
      </c>
      <c r="B41" s="4" t="s">
        <v>47</v>
      </c>
      <c r="C41" s="5" t="n">
        <v>-2497644</v>
      </c>
      <c r="D41" s="4" t="s">
        <v>47</v>
      </c>
      <c r="E41" s="5" t="n">
        <v>-2497644</v>
      </c>
    </row>
    <row r="42" spans="1:5">
      <c r="A42" s="4" t="s">
        <v>126</v>
      </c>
      <c r="B42" s="6" t="n">
        <v>187</v>
      </c>
      <c r="C42" s="5" t="n">
        <v>34571875</v>
      </c>
      <c r="E42" s="5" t="n">
        <v>34572062</v>
      </c>
    </row>
    <row r="43" spans="1:5">
      <c r="A43" s="4" t="s">
        <v>127</v>
      </c>
      <c r="B43" s="5" t="n">
        <v>1868750</v>
      </c>
    </row>
    <row r="44" spans="1:5">
      <c r="A44" s="4" t="s">
        <v>114</v>
      </c>
      <c r="B44" s="4" t="s">
        <v>47</v>
      </c>
      <c r="C44" s="5" t="n">
        <v>482203</v>
      </c>
      <c r="D44" s="4" t="s">
        <v>47</v>
      </c>
      <c r="E44" s="5" t="n">
        <v>482203</v>
      </c>
    </row>
    <row r="45" spans="1:5">
      <c r="A45" s="4" t="s">
        <v>128</v>
      </c>
      <c r="B45" s="6" t="n">
        <v>1736</v>
      </c>
      <c r="C45" s="6" t="n">
        <v>185369301</v>
      </c>
      <c r="D45" s="6" t="n">
        <v>-30773858</v>
      </c>
      <c r="E45" s="6" t="n">
        <v>154597179</v>
      </c>
    </row>
    <row r="46" spans="1:5">
      <c r="A46" s="4" t="s">
        <v>129</v>
      </c>
      <c r="B46" s="5" t="n">
        <v>173616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5"/>
    <col customWidth="1" max="3" min="3" width="25"/>
  </cols>
  <sheetData>
    <row r="1" spans="1:3">
      <c r="A1" s="1" t="s">
        <v>396</v>
      </c>
      <c r="B1" s="2" t="s">
        <v>1</v>
      </c>
    </row>
    <row r="2" spans="1:3">
      <c r="B2" s="2" t="s">
        <v>2</v>
      </c>
      <c r="C2" s="2" t="s">
        <v>81</v>
      </c>
    </row>
    <row r="3" spans="1:3">
      <c r="A3" s="3" t="s">
        <v>188</v>
      </c>
    </row>
    <row r="4" spans="1:3">
      <c r="A4" s="4" t="s">
        <v>397</v>
      </c>
      <c r="B4" s="4" t="s">
        <v>398</v>
      </c>
      <c r="C4" s="4" t="s">
        <v>399</v>
      </c>
    </row>
    <row r="5" spans="1:3">
      <c r="A5" s="4" t="s">
        <v>400</v>
      </c>
      <c r="B5" s="4" t="s">
        <v>401</v>
      </c>
      <c r="C5" s="4" t="s">
        <v>401</v>
      </c>
    </row>
    <row r="6" spans="1:3">
      <c r="A6" s="4" t="s">
        <v>402</v>
      </c>
      <c r="B6" s="4" t="s">
        <v>403</v>
      </c>
      <c r="C6" s="4" t="s">
        <v>404</v>
      </c>
    </row>
    <row r="7" spans="1:3">
      <c r="A7" s="4" t="s">
        <v>405</v>
      </c>
      <c r="B7" s="4" t="s">
        <v>406</v>
      </c>
      <c r="C7" s="4" t="s">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37"/>
  </cols>
  <sheetData>
    <row r="1" spans="1:2">
      <c r="A1" s="1" t="s">
        <v>407</v>
      </c>
      <c r="B1" s="2" t="s">
        <v>1</v>
      </c>
    </row>
    <row r="2" spans="1:2">
      <c r="B2" s="2" t="s">
        <v>296</v>
      </c>
    </row>
    <row r="3" spans="1:2">
      <c r="A3" s="3" t="s">
        <v>408</v>
      </c>
    </row>
    <row r="4" spans="1:2">
      <c r="A4" s="4" t="s">
        <v>409</v>
      </c>
      <c r="B4" s="5" t="n">
        <v>1163856</v>
      </c>
    </row>
    <row r="5" spans="1:2">
      <c r="A5" s="4" t="s">
        <v>410</v>
      </c>
      <c r="B5" s="5" t="n">
        <v>185500</v>
      </c>
    </row>
    <row r="6" spans="1:2">
      <c r="A6" s="4" t="s">
        <v>411</v>
      </c>
      <c r="B6" s="5" t="n">
        <v>-143125</v>
      </c>
    </row>
    <row r="7" spans="1:2">
      <c r="A7" s="4" t="s">
        <v>412</v>
      </c>
      <c r="B7" s="5" t="n">
        <v>-47500</v>
      </c>
    </row>
    <row r="8" spans="1:2">
      <c r="A8" s="4" t="s">
        <v>413</v>
      </c>
      <c r="B8" s="4" t="s">
        <v>47</v>
      </c>
    </row>
    <row r="9" spans="1:2">
      <c r="A9" s="4" t="s">
        <v>414</v>
      </c>
      <c r="B9" s="5" t="n">
        <v>1158731</v>
      </c>
    </row>
    <row r="10" spans="1:2">
      <c r="A10" s="4" t="s">
        <v>415</v>
      </c>
      <c r="B10" s="5" t="n">
        <v>686854</v>
      </c>
    </row>
    <row r="11" spans="1:2">
      <c r="A11" s="3" t="s">
        <v>416</v>
      </c>
    </row>
    <row r="12" spans="1:2">
      <c r="A12" s="4" t="s">
        <v>417</v>
      </c>
      <c r="B12" s="7" t="n">
        <v>10.28</v>
      </c>
    </row>
    <row r="13" spans="1:2">
      <c r="A13" s="4" t="s">
        <v>418</v>
      </c>
      <c r="B13" s="8" t="n">
        <v>21.41</v>
      </c>
    </row>
    <row r="14" spans="1:2">
      <c r="A14" s="4" t="s">
        <v>419</v>
      </c>
      <c r="B14" s="8" t="n">
        <v>8.279999999999999</v>
      </c>
    </row>
    <row r="15" spans="1:2">
      <c r="A15" s="4" t="s">
        <v>420</v>
      </c>
      <c r="B15" s="8" t="n">
        <v>13.99</v>
      </c>
    </row>
    <row r="16" spans="1:2">
      <c r="A16" s="4" t="s">
        <v>421</v>
      </c>
      <c r="B16" s="4" t="s">
        <v>47</v>
      </c>
    </row>
    <row r="17" spans="1:2">
      <c r="A17" s="4" t="s">
        <v>422</v>
      </c>
      <c r="B17" s="8" t="n">
        <v>12.16</v>
      </c>
    </row>
    <row r="18" spans="1:2">
      <c r="A18" s="4" t="s">
        <v>423</v>
      </c>
      <c r="B18" s="7" t="n">
        <v>9.19</v>
      </c>
    </row>
    <row r="19" spans="1:2">
      <c r="A19" s="3" t="s">
        <v>424</v>
      </c>
    </row>
    <row r="20" spans="1:2">
      <c r="A20" s="4" t="s">
        <v>425</v>
      </c>
      <c r="B20" s="6" t="n">
        <v>17617231</v>
      </c>
    </row>
    <row r="21" spans="1:2">
      <c r="A21" s="4" t="s">
        <v>426</v>
      </c>
      <c r="B21" s="5" t="n">
        <v>1002250</v>
      </c>
    </row>
    <row r="22" spans="1:2">
      <c r="A22" s="4" t="s">
        <v>427</v>
      </c>
      <c r="B22" s="6" t="n">
        <v>9470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5"/>
  </cols>
  <sheetData>
    <row r="1" spans="1:6">
      <c r="A1" s="1" t="s">
        <v>428</v>
      </c>
      <c r="B1" s="2" t="s">
        <v>429</v>
      </c>
      <c r="C1" s="2" t="s">
        <v>2</v>
      </c>
      <c r="D1" s="2" t="s">
        <v>81</v>
      </c>
      <c r="E1" s="2" t="s">
        <v>2</v>
      </c>
      <c r="F1" s="2" t="s">
        <v>81</v>
      </c>
    </row>
    <row r="2" spans="1:6">
      <c r="A2" s="4" t="s">
        <v>430</v>
      </c>
      <c r="E2" s="6" t="n">
        <v>1231939</v>
      </c>
      <c r="F2" s="6" t="n">
        <v>1889175</v>
      </c>
    </row>
    <row r="3" spans="1:6">
      <c r="A3" s="4" t="s">
        <v>431</v>
      </c>
      <c r="C3" s="6" t="n">
        <v>3500000</v>
      </c>
      <c r="E3" s="6" t="n">
        <v>3500000</v>
      </c>
    </row>
    <row r="4" spans="1:6">
      <c r="A4" s="4" t="s">
        <v>432</v>
      </c>
      <c r="E4" s="4" t="s">
        <v>433</v>
      </c>
    </row>
    <row r="5" spans="1:6">
      <c r="A5" s="4" t="s">
        <v>434</v>
      </c>
      <c r="E5" s="4" t="s">
        <v>435</v>
      </c>
    </row>
    <row r="6" spans="1:6">
      <c r="A6" s="4" t="s">
        <v>436</v>
      </c>
      <c r="E6" s="5" t="n">
        <v>185500</v>
      </c>
      <c r="F6" s="5" t="n">
        <v>255000</v>
      </c>
    </row>
    <row r="7" spans="1:6">
      <c r="A7" s="4" t="s">
        <v>437</v>
      </c>
      <c r="E7" s="6" t="n">
        <v>1076997</v>
      </c>
    </row>
    <row r="8" spans="1:6">
      <c r="A8" s="4" t="s">
        <v>438</v>
      </c>
      <c r="E8" s="5" t="n">
        <v>471877</v>
      </c>
    </row>
    <row r="9" spans="1:6">
      <c r="A9" s="4" t="s">
        <v>439</v>
      </c>
      <c r="E9" s="7" t="n">
        <v>8.94</v>
      </c>
    </row>
    <row r="10" spans="1:6">
      <c r="A10" s="4" t="s">
        <v>440</v>
      </c>
      <c r="C10" s="5" t="n">
        <v>213400</v>
      </c>
      <c r="E10" s="5" t="n">
        <v>213400</v>
      </c>
    </row>
    <row r="11" spans="1:6">
      <c r="A11" s="4" t="s">
        <v>441</v>
      </c>
      <c r="E11" s="4" t="s">
        <v>401</v>
      </c>
      <c r="F11" s="4" t="s">
        <v>401</v>
      </c>
    </row>
    <row r="12" spans="1:6">
      <c r="A12" s="4" t="s">
        <v>442</v>
      </c>
      <c r="E12" s="4" t="s">
        <v>403</v>
      </c>
      <c r="F12" s="4" t="s">
        <v>404</v>
      </c>
    </row>
    <row r="13" spans="1:6">
      <c r="A13" s="4" t="s">
        <v>443</v>
      </c>
    </row>
    <row r="14" spans="1:6">
      <c r="A14" s="4" t="s">
        <v>431</v>
      </c>
      <c r="C14" s="6" t="n">
        <v>764079</v>
      </c>
      <c r="E14" s="6" t="n">
        <v>764079</v>
      </c>
    </row>
    <row r="15" spans="1:6">
      <c r="A15" s="4" t="s">
        <v>444</v>
      </c>
      <c r="C15" s="7" t="n">
        <v>9.6</v>
      </c>
      <c r="E15" s="7" t="n">
        <v>9.6</v>
      </c>
    </row>
    <row r="16" spans="1:6">
      <c r="A16" s="4" t="s">
        <v>445</v>
      </c>
      <c r="E16" s="4" t="s">
        <v>446</v>
      </c>
    </row>
    <row r="17" spans="1:6">
      <c r="A17" s="4" t="s">
        <v>447</v>
      </c>
      <c r="E17" s="4" t="s">
        <v>448</v>
      </c>
    </row>
    <row r="18" spans="1:6">
      <c r="A18" s="4" t="s">
        <v>442</v>
      </c>
      <c r="E18" s="4" t="s">
        <v>449</v>
      </c>
    </row>
    <row r="19" spans="1:6">
      <c r="A19" s="4" t="s">
        <v>450</v>
      </c>
    </row>
    <row r="20" spans="1:6">
      <c r="A20" s="4" t="s">
        <v>441</v>
      </c>
      <c r="E20" s="4" t="s">
        <v>362</v>
      </c>
    </row>
    <row r="21" spans="1:6">
      <c r="A21" s="4" t="s">
        <v>451</v>
      </c>
    </row>
    <row r="22" spans="1:6">
      <c r="A22" s="4" t="s">
        <v>441</v>
      </c>
      <c r="E22" s="4" t="s">
        <v>359</v>
      </c>
    </row>
    <row r="23" spans="1:6">
      <c r="A23" s="4" t="s">
        <v>452</v>
      </c>
    </row>
    <row r="24" spans="1:6">
      <c r="A24" s="4" t="s">
        <v>430</v>
      </c>
      <c r="C24" s="6" t="n">
        <v>122286</v>
      </c>
      <c r="D24" s="6" t="n">
        <v>121114</v>
      </c>
      <c r="E24" s="6" t="n">
        <v>369664</v>
      </c>
      <c r="F24" s="6" t="n">
        <v>992445</v>
      </c>
    </row>
    <row r="25" spans="1:6">
      <c r="A25" s="4" t="s">
        <v>453</v>
      </c>
      <c r="B25" s="4" t="s">
        <v>359</v>
      </c>
    </row>
    <row r="26" spans="1:6">
      <c r="A26" s="4" t="s">
        <v>437</v>
      </c>
      <c r="B26" s="6" t="n">
        <v>3600000</v>
      </c>
    </row>
    <row r="27" spans="1:6">
      <c r="A27" s="4" t="s">
        <v>454</v>
      </c>
      <c r="B27" s="5" t="n">
        <v>400000</v>
      </c>
    </row>
    <row r="28" spans="1:6">
      <c r="A28" s="4" t="s">
        <v>324</v>
      </c>
    </row>
    <row r="29" spans="1:6">
      <c r="A29" s="4" t="s">
        <v>430</v>
      </c>
      <c r="C29" s="6" t="n">
        <v>359917</v>
      </c>
      <c r="D29" s="6" t="n">
        <v>263474</v>
      </c>
      <c r="E29" s="6" t="n">
        <v>862275</v>
      </c>
      <c r="F29" s="6" t="n">
        <v>896730</v>
      </c>
    </row>
    <row r="30" spans="1:6">
      <c r="A30" s="4" t="s">
        <v>455</v>
      </c>
      <c r="E30" s="4" t="s">
        <v>456</v>
      </c>
    </row>
    <row r="31" spans="1:6">
      <c r="A31" s="4" t="s">
        <v>453</v>
      </c>
      <c r="E31" s="4" t="s">
        <v>457</v>
      </c>
    </row>
    <row r="32" spans="1:6">
      <c r="A32" s="4" t="s">
        <v>437</v>
      </c>
      <c r="E32" s="6" t="n">
        <v>173249</v>
      </c>
    </row>
    <row r="33" spans="1:6">
      <c r="A33" s="4" t="s">
        <v>458</v>
      </c>
      <c r="E33" s="7" t="n">
        <v>6.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59</v>
      </c>
      <c r="B1" s="2" t="s">
        <v>1</v>
      </c>
    </row>
    <row r="2" spans="1:2">
      <c r="B2" s="2" t="s">
        <v>460</v>
      </c>
    </row>
    <row r="3" spans="1:2">
      <c r="A3" s="3" t="s">
        <v>191</v>
      </c>
    </row>
    <row r="4" spans="1:2">
      <c r="A4" s="4" t="s">
        <v>461</v>
      </c>
      <c r="B4" s="6" t="n">
        <v>355381</v>
      </c>
    </row>
    <row r="5" spans="1:2">
      <c r="A5" s="4" t="s">
        <v>462</v>
      </c>
      <c r="B5" s="6" t="n">
        <v>1378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463</v>
      </c>
      <c r="B1" s="2" t="s">
        <v>2</v>
      </c>
    </row>
    <row r="2" spans="1:2">
      <c r="A2" s="3" t="s">
        <v>191</v>
      </c>
    </row>
    <row r="3" spans="1:2">
      <c r="A3" s="4" t="s">
        <v>464</v>
      </c>
      <c r="B3" s="4" t="s">
        <v>457</v>
      </c>
    </row>
    <row r="4" spans="1:2">
      <c r="A4" s="4" t="s">
        <v>465</v>
      </c>
      <c r="B4" s="4" t="s">
        <v>3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466</v>
      </c>
      <c r="B1" s="2" t="s">
        <v>460</v>
      </c>
    </row>
    <row r="2" spans="1:2">
      <c r="A2" s="3" t="s">
        <v>191</v>
      </c>
    </row>
    <row r="3" spans="1:2">
      <c r="A3" s="4" t="s">
        <v>20</v>
      </c>
      <c r="B3" s="6" t="n">
        <v>151932</v>
      </c>
    </row>
    <row r="4" spans="1:2">
      <c r="A4" s="4" t="s">
        <v>369</v>
      </c>
      <c r="B4" s="5" t="n">
        <v>348252</v>
      </c>
    </row>
    <row r="5" spans="1:2">
      <c r="A5" s="4" t="s">
        <v>370</v>
      </c>
      <c r="B5" s="5" t="n">
        <v>247359</v>
      </c>
    </row>
    <row r="6" spans="1:2">
      <c r="A6" s="4" t="s">
        <v>371</v>
      </c>
      <c r="B6" s="5" t="n">
        <v>254199</v>
      </c>
    </row>
    <row r="7" spans="1:2">
      <c r="A7" s="4" t="s">
        <v>372</v>
      </c>
      <c r="B7" s="5" t="n">
        <v>254794</v>
      </c>
    </row>
    <row r="8" spans="1:2">
      <c r="A8" s="4" t="s">
        <v>373</v>
      </c>
      <c r="B8" s="5" t="n">
        <v>109493</v>
      </c>
    </row>
    <row r="9" spans="1:2">
      <c r="A9" s="4" t="s">
        <v>108</v>
      </c>
      <c r="B9" s="5" t="n">
        <v>1366029</v>
      </c>
    </row>
    <row r="10" spans="1:2">
      <c r="A10" s="4" t="s">
        <v>467</v>
      </c>
      <c r="B10" s="5" t="n">
        <v>-257744</v>
      </c>
    </row>
    <row r="11" spans="1:2">
      <c r="A11" s="4" t="s">
        <v>468</v>
      </c>
      <c r="B11" s="6" t="n">
        <v>11082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75"/>
    <col customWidth="1" max="3" min="3" width="14"/>
  </cols>
  <sheetData>
    <row r="1" spans="1:3">
      <c r="A1" s="1" t="s">
        <v>469</v>
      </c>
      <c r="B1" s="2" t="s">
        <v>1</v>
      </c>
    </row>
    <row r="2" spans="1:3">
      <c r="B2" s="2" t="s">
        <v>2</v>
      </c>
      <c r="C2" s="2" t="s">
        <v>470</v>
      </c>
    </row>
    <row r="3" spans="1:3">
      <c r="A3" s="3" t="s">
        <v>471</v>
      </c>
    </row>
    <row r="4" spans="1:3">
      <c r="A4" s="4" t="s">
        <v>472</v>
      </c>
      <c r="B4" s="6" t="n">
        <v>1100000</v>
      </c>
      <c r="C4" s="6" t="n">
        <v>500000</v>
      </c>
    </row>
    <row r="5" spans="1:3">
      <c r="A5" s="4" t="s">
        <v>473</v>
      </c>
      <c r="B5" s="6" t="n">
        <v>1100000</v>
      </c>
      <c r="C5" s="6" t="n">
        <v>500000</v>
      </c>
    </row>
    <row r="6" spans="1:3">
      <c r="A6" s="4" t="s">
        <v>474</v>
      </c>
      <c r="B6" s="4" t="s">
        <v>475</v>
      </c>
    </row>
    <row r="7" spans="1:3">
      <c r="A7" s="4" t="s">
        <v>476</v>
      </c>
      <c r="B7" s="4" t="s">
        <v>477</v>
      </c>
    </row>
    <row r="8" spans="1:3">
      <c r="A8" s="4" t="s">
        <v>478</v>
      </c>
      <c r="B8" s="6" t="n">
        <v>354810</v>
      </c>
    </row>
    <row r="9" spans="1:3">
      <c r="A9" s="4" t="s">
        <v>479</v>
      </c>
      <c r="B9" s="4" t="s">
        <v>316</v>
      </c>
    </row>
    <row r="10" spans="1:3">
      <c r="A10" s="4" t="s">
        <v>480</v>
      </c>
    </row>
    <row r="11" spans="1:3">
      <c r="A11" s="3" t="s">
        <v>471</v>
      </c>
    </row>
    <row r="12" spans="1:3">
      <c r="A12" s="4" t="s">
        <v>481</v>
      </c>
      <c r="B12" s="4" t="s">
        <v>482</v>
      </c>
    </row>
    <row r="13" spans="1:3">
      <c r="A13" s="4" t="s">
        <v>483</v>
      </c>
    </row>
    <row r="14" spans="1:3">
      <c r="A14" s="3" t="s">
        <v>471</v>
      </c>
    </row>
    <row r="15" spans="1:3">
      <c r="A15" s="4" t="s">
        <v>481</v>
      </c>
      <c r="B15"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4</v>
      </c>
      <c r="B1" s="2" t="s">
        <v>2</v>
      </c>
      <c r="C1" s="2" t="s">
        <v>36</v>
      </c>
    </row>
    <row r="2" spans="1:3">
      <c r="A2" s="4" t="s">
        <v>108</v>
      </c>
      <c r="B2" s="6" t="n">
        <v>40095761</v>
      </c>
      <c r="C2" s="4" t="s">
        <v>47</v>
      </c>
    </row>
    <row r="3" spans="1:3">
      <c r="A3" s="4" t="s">
        <v>485</v>
      </c>
      <c r="B3" s="5" t="n">
        <v>-1250000</v>
      </c>
      <c r="C3" s="4" t="s">
        <v>47</v>
      </c>
    </row>
    <row r="4" spans="1:3">
      <c r="A4" s="4" t="s">
        <v>58</v>
      </c>
      <c r="B4" s="5" t="n">
        <v>38845761</v>
      </c>
      <c r="C4" s="4" t="s">
        <v>47</v>
      </c>
    </row>
    <row r="5" spans="1:3">
      <c r="A5" s="4" t="s">
        <v>486</v>
      </c>
    </row>
    <row r="6" spans="1:3">
      <c r="A6" s="4" t="s">
        <v>108</v>
      </c>
      <c r="B6" s="5" t="n">
        <v>10000000</v>
      </c>
      <c r="C6" s="4" t="s">
        <v>47</v>
      </c>
    </row>
    <row r="7" spans="1:3">
      <c r="A7" s="4" t="s">
        <v>487</v>
      </c>
    </row>
    <row r="8" spans="1:3">
      <c r="A8" s="4" t="s">
        <v>108</v>
      </c>
      <c r="B8" s="6" t="n">
        <v>30095761</v>
      </c>
      <c r="C8" s="4" t="s">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8</v>
      </c>
      <c r="B1" s="2" t="s">
        <v>2</v>
      </c>
      <c r="C1" s="2" t="s">
        <v>36</v>
      </c>
    </row>
    <row r="2" spans="1:3">
      <c r="A2" s="3" t="s">
        <v>194</v>
      </c>
    </row>
    <row r="3" spans="1:3">
      <c r="A3" s="4" t="s">
        <v>20</v>
      </c>
      <c r="B3" s="4" t="s">
        <v>47</v>
      </c>
    </row>
    <row r="4" spans="1:3">
      <c r="A4" s="4" t="s">
        <v>369</v>
      </c>
      <c r="B4" s="5" t="n">
        <v>2500000</v>
      </c>
    </row>
    <row r="5" spans="1:3">
      <c r="A5" s="4" t="s">
        <v>370</v>
      </c>
      <c r="B5" s="5" t="n">
        <v>5000000</v>
      </c>
    </row>
    <row r="6" spans="1:3">
      <c r="A6" s="4" t="s">
        <v>371</v>
      </c>
      <c r="B6" s="5" t="n">
        <v>32595761</v>
      </c>
    </row>
    <row r="7" spans="1:3">
      <c r="A7" s="4" t="s">
        <v>372</v>
      </c>
      <c r="B7" s="4" t="s">
        <v>47</v>
      </c>
    </row>
    <row r="8" spans="1:3">
      <c r="A8" s="4" t="s">
        <v>108</v>
      </c>
      <c r="B8" s="6" t="n">
        <v>40095761</v>
      </c>
      <c r="C8" s="4" t="s">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70"/>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489</v>
      </c>
      <c r="B1" s="2" t="s">
        <v>490</v>
      </c>
      <c r="C1" s="2" t="s">
        <v>491</v>
      </c>
      <c r="D1" s="2" t="s">
        <v>492</v>
      </c>
      <c r="E1" s="2" t="s">
        <v>2</v>
      </c>
      <c r="F1" s="2" t="s">
        <v>81</v>
      </c>
      <c r="G1" s="2" t="s">
        <v>2</v>
      </c>
      <c r="H1" s="2" t="s">
        <v>81</v>
      </c>
      <c r="I1" s="2" t="s">
        <v>493</v>
      </c>
      <c r="J1" s="2" t="s">
        <v>494</v>
      </c>
      <c r="K1" s="2" t="s">
        <v>36</v>
      </c>
      <c r="L1" s="2" t="s">
        <v>495</v>
      </c>
    </row>
    <row r="2" spans="1:12">
      <c r="A2" s="3" t="s">
        <v>496</v>
      </c>
    </row>
    <row r="3" spans="1:12">
      <c r="A3" s="4" t="s">
        <v>497</v>
      </c>
      <c r="E3" s="6" t="n">
        <v>17902512</v>
      </c>
      <c r="F3" s="6" t="n">
        <v>9556590</v>
      </c>
      <c r="G3" s="6" t="n">
        <v>48770419</v>
      </c>
      <c r="H3" s="6" t="n">
        <v>29094208</v>
      </c>
    </row>
    <row r="4" spans="1:12">
      <c r="A4" s="4" t="s">
        <v>498</v>
      </c>
      <c r="E4" s="5" t="n">
        <v>40095761</v>
      </c>
      <c r="G4" s="5" t="n">
        <v>40095761</v>
      </c>
      <c r="K4" s="4" t="s">
        <v>47</v>
      </c>
    </row>
    <row r="5" spans="1:12">
      <c r="A5" s="4" t="s">
        <v>499</v>
      </c>
    </row>
    <row r="6" spans="1:12">
      <c r="A6" s="3" t="s">
        <v>496</v>
      </c>
    </row>
    <row r="7" spans="1:12">
      <c r="A7" s="4" t="s">
        <v>500</v>
      </c>
      <c r="B7" s="4" t="s">
        <v>501</v>
      </c>
    </row>
    <row r="8" spans="1:12">
      <c r="A8" s="4" t="s">
        <v>502</v>
      </c>
    </row>
    <row r="9" spans="1:12">
      <c r="A9" s="3" t="s">
        <v>496</v>
      </c>
    </row>
    <row r="10" spans="1:12">
      <c r="A10" s="4" t="s">
        <v>503</v>
      </c>
      <c r="C10" s="6" t="n">
        <v>25100000</v>
      </c>
    </row>
    <row r="11" spans="1:12">
      <c r="A11" s="4" t="s">
        <v>504</v>
      </c>
      <c r="C11" s="6" t="n">
        <v>5000000</v>
      </c>
    </row>
    <row r="12" spans="1:12">
      <c r="A12" s="4" t="s">
        <v>500</v>
      </c>
      <c r="C12" s="4" t="s">
        <v>505</v>
      </c>
    </row>
    <row r="13" spans="1:12">
      <c r="A13" s="4" t="s">
        <v>506</v>
      </c>
      <c r="C13" s="4" t="s">
        <v>507</v>
      </c>
    </row>
    <row r="14" spans="1:12">
      <c r="A14" s="4" t="s">
        <v>498</v>
      </c>
      <c r="C14" s="6" t="n">
        <v>20200000</v>
      </c>
    </row>
    <row r="15" spans="1:12">
      <c r="A15" s="4" t="s">
        <v>508</v>
      </c>
    </row>
    <row r="16" spans="1:12">
      <c r="A16" s="3" t="s">
        <v>496</v>
      </c>
    </row>
    <row r="17" spans="1:12">
      <c r="A17" s="4" t="s">
        <v>509</v>
      </c>
      <c r="I17" s="6" t="n">
        <v>1250000</v>
      </c>
    </row>
    <row r="18" spans="1:12">
      <c r="A18" s="4" t="s">
        <v>510</v>
      </c>
    </row>
    <row r="19" spans="1:12">
      <c r="A19" s="3" t="s">
        <v>496</v>
      </c>
    </row>
    <row r="20" spans="1:12">
      <c r="A20" s="4" t="s">
        <v>511</v>
      </c>
      <c r="C20" s="4" t="s">
        <v>332</v>
      </c>
    </row>
    <row r="21" spans="1:12">
      <c r="A21" s="4" t="s">
        <v>512</v>
      </c>
      <c r="C21" s="4" t="s">
        <v>513</v>
      </c>
    </row>
    <row r="22" spans="1:12">
      <c r="A22" s="4" t="s">
        <v>514</v>
      </c>
    </row>
    <row r="23" spans="1:12">
      <c r="A23" s="3" t="s">
        <v>496</v>
      </c>
    </row>
    <row r="24" spans="1:12">
      <c r="A24" s="4" t="s">
        <v>515</v>
      </c>
      <c r="D24" s="4" t="s">
        <v>516</v>
      </c>
    </row>
    <row r="25" spans="1:12">
      <c r="A25" s="4" t="s">
        <v>517</v>
      </c>
      <c r="E25" s="5" t="n">
        <v>30100000</v>
      </c>
      <c r="G25" s="5" t="n">
        <v>30100000</v>
      </c>
    </row>
    <row r="26" spans="1:12">
      <c r="A26" s="4" t="s">
        <v>486</v>
      </c>
    </row>
    <row r="27" spans="1:12">
      <c r="A27" s="3" t="s">
        <v>496</v>
      </c>
    </row>
    <row r="28" spans="1:12">
      <c r="A28" s="4" t="s">
        <v>498</v>
      </c>
      <c r="E28" s="5" t="n">
        <v>10000000</v>
      </c>
      <c r="G28" s="6" t="n">
        <v>10000000</v>
      </c>
      <c r="K28" s="4" t="s">
        <v>47</v>
      </c>
    </row>
    <row r="29" spans="1:12">
      <c r="A29" s="4" t="s">
        <v>518</v>
      </c>
    </row>
    <row r="30" spans="1:12">
      <c r="A30" s="3" t="s">
        <v>496</v>
      </c>
    </row>
    <row r="31" spans="1:12">
      <c r="A31" s="4" t="s">
        <v>511</v>
      </c>
      <c r="G31" s="4" t="s">
        <v>519</v>
      </c>
    </row>
    <row r="32" spans="1:12">
      <c r="A32" s="4" t="s">
        <v>515</v>
      </c>
      <c r="G32" s="4" t="s">
        <v>520</v>
      </c>
    </row>
    <row r="33" spans="1:12">
      <c r="A33" s="4" t="s">
        <v>500</v>
      </c>
      <c r="G33" s="4" t="s">
        <v>521</v>
      </c>
    </row>
    <row r="34" spans="1:12">
      <c r="A34" s="4" t="s">
        <v>522</v>
      </c>
      <c r="G34" s="6" t="n">
        <v>100000</v>
      </c>
    </row>
    <row r="35" spans="1:12">
      <c r="A35" s="4" t="s">
        <v>523</v>
      </c>
      <c r="G35" s="4" t="s">
        <v>524</v>
      </c>
    </row>
    <row r="36" spans="1:12">
      <c r="A36" s="4" t="s">
        <v>517</v>
      </c>
      <c r="E36" s="5" t="n">
        <v>10000000</v>
      </c>
      <c r="G36" s="6" t="n">
        <v>10000000</v>
      </c>
    </row>
    <row r="37" spans="1:12">
      <c r="A37" s="4" t="s">
        <v>525</v>
      </c>
    </row>
    <row r="38" spans="1:12">
      <c r="A38" s="3" t="s">
        <v>496</v>
      </c>
    </row>
    <row r="39" spans="1:12">
      <c r="A39" s="4" t="s">
        <v>509</v>
      </c>
      <c r="J39" s="6" t="n">
        <v>20000000</v>
      </c>
    </row>
    <row r="40" spans="1:12">
      <c r="A40" s="4" t="s">
        <v>526</v>
      </c>
      <c r="J40" s="6" t="n">
        <v>3750000</v>
      </c>
    </row>
    <row r="41" spans="1:12">
      <c r="A41" s="4" t="s">
        <v>527</v>
      </c>
    </row>
    <row r="42" spans="1:12">
      <c r="A42" s="3" t="s">
        <v>496</v>
      </c>
    </row>
    <row r="43" spans="1:12">
      <c r="A43" s="4" t="s">
        <v>509</v>
      </c>
      <c r="L43" s="6" t="n">
        <v>5000000</v>
      </c>
    </row>
    <row r="44" spans="1:12">
      <c r="A44" s="4" t="s">
        <v>528</v>
      </c>
    </row>
    <row r="45" spans="1:12">
      <c r="A45" s="3" t="s">
        <v>496</v>
      </c>
    </row>
    <row r="46" spans="1:12">
      <c r="A46" s="4" t="s">
        <v>503</v>
      </c>
      <c r="E46" s="6" t="n">
        <v>5000000</v>
      </c>
      <c r="G46" s="6" t="n">
        <v>5000000</v>
      </c>
    </row>
    <row r="47" spans="1:12">
      <c r="A47" s="4" t="s">
        <v>515</v>
      </c>
      <c r="E47" s="4" t="s">
        <v>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100</v>
      </c>
      <c r="B4" s="6" t="n">
        <v>-8880961</v>
      </c>
      <c r="C4" s="6" t="n">
        <v>-5040998</v>
      </c>
    </row>
    <row r="5" spans="1:3">
      <c r="A5" s="3" t="s">
        <v>134</v>
      </c>
    </row>
    <row r="6" spans="1:3">
      <c r="A6" s="4" t="s">
        <v>135</v>
      </c>
      <c r="B6" s="5" t="n">
        <v>2447359</v>
      </c>
      <c r="C6" s="5" t="n">
        <v>1180206</v>
      </c>
    </row>
    <row r="7" spans="1:3">
      <c r="A7" s="4" t="s">
        <v>136</v>
      </c>
      <c r="B7" s="5" t="n">
        <v>354810</v>
      </c>
      <c r="C7" s="4" t="s">
        <v>47</v>
      </c>
    </row>
    <row r="8" spans="1:3">
      <c r="A8" s="4" t="s">
        <v>137</v>
      </c>
      <c r="B8" s="5" t="n">
        <v>207010</v>
      </c>
      <c r="C8" s="5" t="n">
        <v>69613</v>
      </c>
    </row>
    <row r="9" spans="1:3">
      <c r="A9" s="4" t="s">
        <v>138</v>
      </c>
      <c r="B9" s="5" t="n">
        <v>960000</v>
      </c>
      <c r="C9" s="4" t="s">
        <v>47</v>
      </c>
    </row>
    <row r="10" spans="1:3">
      <c r="A10" s="4" t="s">
        <v>114</v>
      </c>
      <c r="B10" s="5" t="n">
        <v>1231939</v>
      </c>
      <c r="C10" s="5" t="n">
        <v>1889175</v>
      </c>
    </row>
    <row r="11" spans="1:3">
      <c r="A11" s="4" t="s">
        <v>139</v>
      </c>
      <c r="B11" s="5" t="n">
        <v>-4540000</v>
      </c>
      <c r="C11" s="4" t="s">
        <v>47</v>
      </c>
    </row>
    <row r="12" spans="1:3">
      <c r="A12" s="3" t="s">
        <v>140</v>
      </c>
    </row>
    <row r="13" spans="1:3">
      <c r="A13" s="4" t="s">
        <v>141</v>
      </c>
      <c r="B13" s="5" t="n">
        <v>-3317969</v>
      </c>
      <c r="C13" s="5" t="n">
        <v>-157903</v>
      </c>
    </row>
    <row r="14" spans="1:3">
      <c r="A14" s="4" t="s">
        <v>142</v>
      </c>
      <c r="B14" s="5" t="n">
        <v>-9000757</v>
      </c>
      <c r="C14" s="5" t="n">
        <v>-2004812</v>
      </c>
    </row>
    <row r="15" spans="1:3">
      <c r="A15" s="4" t="s">
        <v>41</v>
      </c>
      <c r="B15" s="5" t="n">
        <v>-852408</v>
      </c>
      <c r="C15" s="5" t="n">
        <v>-252805</v>
      </c>
    </row>
    <row r="16" spans="1:3">
      <c r="A16" s="4" t="s">
        <v>143</v>
      </c>
      <c r="B16" s="5" t="n">
        <v>617028</v>
      </c>
      <c r="C16" s="5" t="n">
        <v>83453</v>
      </c>
    </row>
    <row r="17" spans="1:3">
      <c r="A17" s="4" t="s">
        <v>144</v>
      </c>
      <c r="B17" s="5" t="n">
        <v>-537552</v>
      </c>
      <c r="C17" s="5" t="n">
        <v>1632102</v>
      </c>
    </row>
    <row r="18" spans="1:3">
      <c r="A18" s="4" t="s">
        <v>145</v>
      </c>
      <c r="B18" s="5" t="n">
        <v>-21311501</v>
      </c>
      <c r="C18" s="5" t="n">
        <v>-2601969</v>
      </c>
    </row>
    <row r="19" spans="1:3">
      <c r="A19" s="3" t="s">
        <v>146</v>
      </c>
    </row>
    <row r="20" spans="1:3">
      <c r="A20" s="4" t="s">
        <v>147</v>
      </c>
      <c r="B20" s="5" t="n">
        <v>-304855</v>
      </c>
      <c r="C20" s="5" t="n">
        <v>-588526</v>
      </c>
    </row>
    <row r="21" spans="1:3">
      <c r="A21" s="4" t="s">
        <v>148</v>
      </c>
      <c r="B21" s="5" t="n">
        <v>-104694</v>
      </c>
      <c r="C21" s="5" t="n">
        <v>-127912</v>
      </c>
    </row>
    <row r="22" spans="1:3">
      <c r="A22" s="4" t="s">
        <v>149</v>
      </c>
      <c r="B22" s="5" t="n">
        <v>5525601</v>
      </c>
      <c r="C22" s="4" t="s">
        <v>47</v>
      </c>
    </row>
    <row r="23" spans="1:3">
      <c r="A23" s="4" t="s">
        <v>150</v>
      </c>
      <c r="B23" s="5" t="n">
        <v>5116052</v>
      </c>
      <c r="C23" s="5" t="n">
        <v>-716438</v>
      </c>
    </row>
    <row r="24" spans="1:3">
      <c r="A24" s="3" t="s">
        <v>151</v>
      </c>
    </row>
    <row r="25" spans="1:3">
      <c r="A25" s="4" t="s">
        <v>152</v>
      </c>
      <c r="B25" s="5" t="n">
        <v>28750000</v>
      </c>
      <c r="C25" s="4" t="s">
        <v>47</v>
      </c>
    </row>
    <row r="26" spans="1:3">
      <c r="A26" s="4" t="s">
        <v>153</v>
      </c>
      <c r="B26" s="5" t="n">
        <v>-12569940</v>
      </c>
      <c r="C26" s="4" t="s">
        <v>47</v>
      </c>
    </row>
    <row r="27" spans="1:3">
      <c r="A27" s="4" t="s">
        <v>125</v>
      </c>
      <c r="B27" s="5" t="n">
        <v>-3859036</v>
      </c>
      <c r="C27" s="4" t="s">
        <v>47</v>
      </c>
    </row>
    <row r="28" spans="1:3">
      <c r="A28" s="4" t="s">
        <v>154</v>
      </c>
      <c r="B28" s="5" t="n">
        <v>34572062</v>
      </c>
      <c r="C28" s="4" t="s">
        <v>47</v>
      </c>
    </row>
    <row r="29" spans="1:3">
      <c r="A29" s="4" t="s">
        <v>112</v>
      </c>
      <c r="B29" s="5" t="n">
        <v>1185416</v>
      </c>
      <c r="C29" s="5" t="n">
        <v>1351172</v>
      </c>
    </row>
    <row r="30" spans="1:3">
      <c r="A30" s="4" t="s">
        <v>155</v>
      </c>
      <c r="B30" s="5" t="n">
        <v>48078502</v>
      </c>
      <c r="C30" s="5" t="n">
        <v>1351172</v>
      </c>
    </row>
    <row r="31" spans="1:3">
      <c r="A31" s="4" t="s">
        <v>156</v>
      </c>
      <c r="B31" s="5" t="n">
        <v>31883053</v>
      </c>
      <c r="C31" s="5" t="n">
        <v>-1967235</v>
      </c>
    </row>
    <row r="32" spans="1:3">
      <c r="A32" s="4" t="s">
        <v>157</v>
      </c>
      <c r="B32" s="5" t="n">
        <v>7842403</v>
      </c>
      <c r="C32" s="5" t="n">
        <v>10979455</v>
      </c>
    </row>
    <row r="33" spans="1:3">
      <c r="A33" s="4" t="s">
        <v>158</v>
      </c>
      <c r="B33" s="5" t="n">
        <v>39725456</v>
      </c>
      <c r="C33" s="5" t="n">
        <v>9012220</v>
      </c>
    </row>
    <row r="34" spans="1:3">
      <c r="A34" s="3" t="s">
        <v>159</v>
      </c>
    </row>
    <row r="35" spans="1:3">
      <c r="A35" s="4" t="s">
        <v>160</v>
      </c>
      <c r="B35" s="5" t="n">
        <v>1397191</v>
      </c>
      <c r="C35" s="4" t="s">
        <v>47</v>
      </c>
    </row>
    <row r="36" spans="1:3">
      <c r="A36" s="4" t="s">
        <v>161</v>
      </c>
      <c r="B36" s="5" t="n">
        <v>550</v>
      </c>
      <c r="C36" s="5" t="n">
        <v>71787</v>
      </c>
    </row>
    <row r="37" spans="1:3">
      <c r="A37" s="4" t="s">
        <v>162</v>
      </c>
      <c r="B37" s="5" t="n">
        <v>3536488</v>
      </c>
      <c r="C37" s="5" t="n">
        <v>692112</v>
      </c>
    </row>
    <row r="38" spans="1:3">
      <c r="A38" s="4" t="s">
        <v>163</v>
      </c>
      <c r="B38" s="6" t="n">
        <v>108643710</v>
      </c>
      <c r="C38"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30</v>
      </c>
      <c r="B1" s="2" t="s">
        <v>1</v>
      </c>
    </row>
    <row r="2" spans="1:3">
      <c r="B2" s="2" t="s">
        <v>2</v>
      </c>
      <c r="C2" s="2" t="s">
        <v>81</v>
      </c>
    </row>
    <row r="3" spans="1:3">
      <c r="A3" s="3" t="s">
        <v>197</v>
      </c>
    </row>
    <row r="4" spans="1:3">
      <c r="A4" s="4" t="s">
        <v>531</v>
      </c>
      <c r="B4" s="6" t="n">
        <v>1435662</v>
      </c>
      <c r="C4" s="6" t="n">
        <v>996631</v>
      </c>
    </row>
    <row r="5" spans="1:3">
      <c r="A5" s="4" t="s">
        <v>532</v>
      </c>
      <c r="B5" s="6" t="n">
        <v>299421</v>
      </c>
      <c r="C5" s="6" t="n">
        <v>2868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33</v>
      </c>
      <c r="B1" s="2" t="s">
        <v>80</v>
      </c>
      <c r="D1" s="2" t="s">
        <v>1</v>
      </c>
    </row>
    <row r="2" spans="1:5">
      <c r="B2" s="2" t="s">
        <v>2</v>
      </c>
      <c r="C2" s="2" t="s">
        <v>81</v>
      </c>
      <c r="D2" s="2" t="s">
        <v>2</v>
      </c>
      <c r="E2" s="2" t="s">
        <v>81</v>
      </c>
    </row>
    <row r="3" spans="1:5">
      <c r="A3" s="3" t="s">
        <v>200</v>
      </c>
    </row>
    <row r="4" spans="1:5">
      <c r="A4" s="4" t="s">
        <v>534</v>
      </c>
      <c r="B4" s="6" t="n">
        <v>1201000</v>
      </c>
      <c r="C4" s="6" t="n">
        <v>-509000</v>
      </c>
      <c r="D4" s="6" t="n">
        <v>2971000</v>
      </c>
      <c r="E4" s="6" t="n">
        <v>-1164000</v>
      </c>
    </row>
    <row r="5" spans="1:5">
      <c r="A5" s="4" t="s">
        <v>535</v>
      </c>
      <c r="B5" s="5" t="n">
        <v>-455000</v>
      </c>
      <c r="C5" s="4" t="s">
        <v>47</v>
      </c>
      <c r="D5" s="5" t="n">
        <v>-4540000</v>
      </c>
      <c r="E5" s="4" t="s">
        <v>47</v>
      </c>
    </row>
    <row r="6" spans="1:5">
      <c r="A6" s="4" t="s">
        <v>536</v>
      </c>
      <c r="B6" s="5" t="n">
        <v>-1201000</v>
      </c>
      <c r="C6" s="5" t="n">
        <v>509000</v>
      </c>
      <c r="D6" s="5" t="n">
        <v>-2971000</v>
      </c>
      <c r="E6" s="5" t="n">
        <v>1164000</v>
      </c>
    </row>
    <row r="7" spans="1:5">
      <c r="A7" s="4" t="s">
        <v>537</v>
      </c>
      <c r="B7" s="6" t="n">
        <v>-455000</v>
      </c>
      <c r="C7" s="4" t="s">
        <v>47</v>
      </c>
      <c r="D7" s="6" t="n">
        <v>-4540000</v>
      </c>
      <c r="E7" s="4" t="s">
        <v>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38</v>
      </c>
      <c r="B1" s="2" t="s">
        <v>80</v>
      </c>
      <c r="D1" s="2" t="s">
        <v>1</v>
      </c>
    </row>
    <row r="2" spans="1:5">
      <c r="B2" s="2" t="s">
        <v>2</v>
      </c>
      <c r="C2" s="2" t="s">
        <v>81</v>
      </c>
      <c r="D2" s="2" t="s">
        <v>2</v>
      </c>
      <c r="E2" s="2" t="s">
        <v>81</v>
      </c>
    </row>
    <row r="3" spans="1:5">
      <c r="A3" s="3" t="s">
        <v>539</v>
      </c>
    </row>
    <row r="4" spans="1:5">
      <c r="A4" s="4" t="s">
        <v>540</v>
      </c>
      <c r="B4" s="4" t="s">
        <v>541</v>
      </c>
      <c r="C4" s="4" t="s">
        <v>542</v>
      </c>
      <c r="D4" s="4" t="s">
        <v>406</v>
      </c>
      <c r="E4" s="4" t="s">
        <v>406</v>
      </c>
    </row>
    <row r="5" spans="1:5">
      <c r="A5" s="4" t="s">
        <v>99</v>
      </c>
      <c r="B5" s="6" t="n">
        <v>455000</v>
      </c>
      <c r="C5" s="6" t="n">
        <v>4500000</v>
      </c>
      <c r="D5" s="6" t="n">
        <v>0</v>
      </c>
      <c r="E5" s="6" t="n">
        <v>0</v>
      </c>
    </row>
    <row r="6" spans="1:5">
      <c r="A6" s="4" t="s">
        <v>543</v>
      </c>
      <c r="B6" s="5" t="n">
        <v>4100000</v>
      </c>
      <c r="D6" s="5" t="n">
        <v>4100000</v>
      </c>
    </row>
    <row r="7" spans="1:5">
      <c r="A7" s="4" t="s">
        <v>536</v>
      </c>
      <c r="D7" s="5" t="n">
        <v>4500000</v>
      </c>
    </row>
    <row r="8" spans="1:5">
      <c r="A8" s="4" t="s">
        <v>544</v>
      </c>
      <c r="B8" s="5" t="n">
        <v>4500000</v>
      </c>
      <c r="D8" s="5" t="n">
        <v>4500000</v>
      </c>
    </row>
    <row r="9" spans="1:5">
      <c r="A9" s="4" t="s">
        <v>545</v>
      </c>
      <c r="B9" s="5" t="n">
        <v>455000</v>
      </c>
      <c r="D9" s="5" t="n">
        <v>455000</v>
      </c>
    </row>
    <row r="10" spans="1:5">
      <c r="A10" s="4" t="s">
        <v>546</v>
      </c>
    </row>
    <row r="11" spans="1:5">
      <c r="A11" s="3" t="s">
        <v>539</v>
      </c>
    </row>
    <row r="12" spans="1:5">
      <c r="A12" s="4" t="s">
        <v>536</v>
      </c>
      <c r="B12" s="6" t="n">
        <v>1200000</v>
      </c>
      <c r="D12" s="6" t="n">
        <v>38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47</v>
      </c>
      <c r="B1" s="2" t="s">
        <v>80</v>
      </c>
      <c r="D1" s="2" t="s">
        <v>1</v>
      </c>
    </row>
    <row r="2" spans="1:5">
      <c r="B2" s="2" t="s">
        <v>2</v>
      </c>
      <c r="C2" s="2" t="s">
        <v>81</v>
      </c>
      <c r="D2" s="2" t="s">
        <v>2</v>
      </c>
      <c r="E2" s="2" t="s">
        <v>81</v>
      </c>
    </row>
    <row r="3" spans="1:5">
      <c r="A3" s="4" t="s">
        <v>84</v>
      </c>
      <c r="B3" s="6" t="n">
        <v>17902512</v>
      </c>
      <c r="C3" s="6" t="n">
        <v>9556590</v>
      </c>
      <c r="D3" s="6" t="n">
        <v>48770419</v>
      </c>
      <c r="E3" s="6" t="n">
        <v>29094208</v>
      </c>
    </row>
    <row r="4" spans="1:5">
      <c r="A4" s="4" t="s">
        <v>86</v>
      </c>
      <c r="B4" s="6" t="n">
        <v>12590947</v>
      </c>
      <c r="C4" s="6" t="n">
        <v>6755019</v>
      </c>
      <c r="D4" s="6" t="n">
        <v>34277098</v>
      </c>
      <c r="E4" s="6" t="n">
        <v>20494014</v>
      </c>
    </row>
    <row r="5" spans="1:5">
      <c r="A5" s="4" t="s">
        <v>548</v>
      </c>
      <c r="B5" s="4" t="s">
        <v>549</v>
      </c>
      <c r="C5" s="4" t="s">
        <v>550</v>
      </c>
      <c r="D5" s="4" t="s">
        <v>549</v>
      </c>
      <c r="E5" s="4" t="s">
        <v>551</v>
      </c>
    </row>
    <row r="6" spans="1:5">
      <c r="A6" s="4" t="s">
        <v>339</v>
      </c>
    </row>
    <row r="7" spans="1:5">
      <c r="A7" s="4" t="s">
        <v>84</v>
      </c>
      <c r="B7" s="6" t="n">
        <v>9102711</v>
      </c>
      <c r="C7" s="6" t="n">
        <v>8267510</v>
      </c>
      <c r="D7" s="6" t="n">
        <v>28702566</v>
      </c>
      <c r="E7" s="6" t="n">
        <v>25039057</v>
      </c>
    </row>
    <row r="8" spans="1:5">
      <c r="A8" s="4" t="s">
        <v>86</v>
      </c>
      <c r="B8" s="6" t="n">
        <v>6175222</v>
      </c>
      <c r="C8" s="6" t="n">
        <v>5783062</v>
      </c>
      <c r="D8" s="6" t="n">
        <v>19588322</v>
      </c>
      <c r="E8" s="6" t="n">
        <v>17413031</v>
      </c>
    </row>
    <row r="9" spans="1:5">
      <c r="A9" s="4" t="s">
        <v>548</v>
      </c>
      <c r="B9" s="4" t="s">
        <v>552</v>
      </c>
      <c r="C9" s="4" t="s">
        <v>553</v>
      </c>
      <c r="D9" s="4" t="s">
        <v>554</v>
      </c>
      <c r="E9" s="4" t="s">
        <v>555</v>
      </c>
    </row>
    <row r="10" spans="1:5">
      <c r="A10" s="4" t="s">
        <v>340</v>
      </c>
    </row>
    <row r="11" spans="1:5">
      <c r="A11" s="4" t="s">
        <v>84</v>
      </c>
      <c r="B11" s="6" t="n">
        <v>8799801</v>
      </c>
      <c r="C11" s="6" t="n">
        <v>1289080</v>
      </c>
      <c r="D11" s="6" t="n">
        <v>20067853</v>
      </c>
      <c r="E11" s="6" t="n">
        <v>4055151</v>
      </c>
    </row>
    <row r="12" spans="1:5">
      <c r="A12" s="4" t="s">
        <v>86</v>
      </c>
      <c r="B12" s="6" t="n">
        <v>6415725</v>
      </c>
      <c r="C12" s="6" t="n">
        <v>971957</v>
      </c>
      <c r="D12" s="6" t="n">
        <v>14688776</v>
      </c>
      <c r="E12" s="6" t="n">
        <v>3080983</v>
      </c>
    </row>
    <row r="13" spans="1:5">
      <c r="A13" s="4" t="s">
        <v>548</v>
      </c>
      <c r="B13" s="4" t="s">
        <v>556</v>
      </c>
      <c r="C13" s="4" t="s">
        <v>557</v>
      </c>
      <c r="D13" s="4" t="s">
        <v>558</v>
      </c>
      <c r="E13" s="4" t="s">
        <v>5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60</v>
      </c>
      <c r="B1" s="2" t="s">
        <v>80</v>
      </c>
      <c r="D1" s="2" t="s">
        <v>1</v>
      </c>
    </row>
    <row r="2" spans="1:5">
      <c r="B2" s="2" t="s">
        <v>2</v>
      </c>
      <c r="C2" s="2" t="s">
        <v>81</v>
      </c>
      <c r="D2" s="2" t="s">
        <v>2</v>
      </c>
      <c r="E2" s="2" t="s">
        <v>81</v>
      </c>
    </row>
    <row r="3" spans="1:5">
      <c r="A3" s="4" t="s">
        <v>108</v>
      </c>
      <c r="B3" s="6" t="n">
        <v>17902512</v>
      </c>
      <c r="C3" s="6" t="n">
        <v>9556590</v>
      </c>
      <c r="D3" s="6" t="n">
        <v>48770419</v>
      </c>
      <c r="E3" s="6" t="n">
        <v>29094208</v>
      </c>
    </row>
    <row r="4" spans="1:5">
      <c r="A4" s="4" t="s">
        <v>561</v>
      </c>
    </row>
    <row r="5" spans="1:5">
      <c r="A5" s="4" t="s">
        <v>108</v>
      </c>
      <c r="B5" s="5" t="n">
        <v>14778416</v>
      </c>
      <c r="C5" s="5" t="n">
        <v>5409778</v>
      </c>
      <c r="D5" s="5" t="n">
        <v>36582037</v>
      </c>
      <c r="E5" s="5" t="n">
        <v>16897657</v>
      </c>
    </row>
    <row r="6" spans="1:5">
      <c r="A6" s="4" t="s">
        <v>562</v>
      </c>
    </row>
    <row r="7" spans="1:5">
      <c r="A7" s="4" t="s">
        <v>108</v>
      </c>
      <c r="B7" s="6" t="n">
        <v>3124096</v>
      </c>
      <c r="C7" s="6" t="n">
        <v>4146812</v>
      </c>
      <c r="D7" s="6" t="n">
        <v>12188382</v>
      </c>
      <c r="E7" s="6" t="n">
        <v>121965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563</v>
      </c>
      <c r="B1" s="2" t="s">
        <v>1</v>
      </c>
    </row>
    <row r="2" spans="1:2">
      <c r="B2" s="2" t="s">
        <v>564</v>
      </c>
    </row>
    <row r="3" spans="1:2">
      <c r="A3" s="3" t="s">
        <v>203</v>
      </c>
    </row>
    <row r="4" spans="1:2">
      <c r="A4" s="4" t="s">
        <v>565</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21"/>
  </cols>
  <sheetData>
    <row r="1" spans="1:2">
      <c r="A1" s="1" t="s">
        <v>566</v>
      </c>
      <c r="B1" s="2" t="s">
        <v>460</v>
      </c>
    </row>
    <row r="2" spans="1:2">
      <c r="A2" s="3" t="s">
        <v>206</v>
      </c>
    </row>
    <row r="3" spans="1:2">
      <c r="A3" s="4" t="s">
        <v>567</v>
      </c>
      <c r="B3" s="6" t="n">
        <v>5525601</v>
      </c>
    </row>
    <row r="4" spans="1:2">
      <c r="A4" s="4" t="s">
        <v>141</v>
      </c>
      <c r="B4" s="5" t="n">
        <v>5797020</v>
      </c>
    </row>
    <row r="5" spans="1:2">
      <c r="A5" s="4" t="s">
        <v>568</v>
      </c>
      <c r="B5" s="5" t="n">
        <v>98911</v>
      </c>
    </row>
    <row r="6" spans="1:2">
      <c r="A6" s="4" t="s">
        <v>569</v>
      </c>
      <c r="B6" s="5" t="n">
        <v>88863</v>
      </c>
    </row>
    <row r="7" spans="1:2">
      <c r="A7" s="4" t="s">
        <v>570</v>
      </c>
      <c r="B7" s="5" t="n">
        <v>250000</v>
      </c>
    </row>
    <row r="8" spans="1:2">
      <c r="A8" s="4" t="s">
        <v>571</v>
      </c>
      <c r="B8" s="5" t="n">
        <v>673353</v>
      </c>
    </row>
    <row r="9" spans="1:2">
      <c r="A9" s="4" t="s">
        <v>572</v>
      </c>
      <c r="B9" s="5" t="n">
        <v>946617</v>
      </c>
    </row>
    <row r="10" spans="1:2">
      <c r="A10" s="4" t="s">
        <v>573</v>
      </c>
      <c r="B10" s="5" t="n">
        <v>9500000</v>
      </c>
    </row>
    <row r="11" spans="1:2">
      <c r="A11" s="4" t="s">
        <v>574</v>
      </c>
      <c r="B11" s="5" t="n">
        <v>12800000</v>
      </c>
    </row>
    <row r="12" spans="1:2">
      <c r="A12" s="4" t="s">
        <v>575</v>
      </c>
      <c r="B12" s="5" t="n">
        <v>200000</v>
      </c>
    </row>
    <row r="13" spans="1:2">
      <c r="A13" s="4" t="s">
        <v>576</v>
      </c>
      <c r="B13" s="5" t="n">
        <v>-4794878</v>
      </c>
    </row>
    <row r="14" spans="1:2">
      <c r="A14" s="4" t="s">
        <v>59</v>
      </c>
      <c r="B14" s="5" t="n">
        <v>-855732</v>
      </c>
    </row>
    <row r="15" spans="1:2">
      <c r="A15" s="4" t="s">
        <v>577</v>
      </c>
      <c r="B15" s="5" t="n">
        <v>-4540000</v>
      </c>
    </row>
    <row r="16" spans="1:2">
      <c r="A16" s="4" t="s">
        <v>58</v>
      </c>
      <c r="B16" s="5" t="n">
        <v>-23915701</v>
      </c>
    </row>
    <row r="17" spans="1:2">
      <c r="A17" s="4" t="s">
        <v>578</v>
      </c>
      <c r="B17" s="5" t="n">
        <v>1774054</v>
      </c>
    </row>
    <row r="18" spans="1:2">
      <c r="A18" s="4" t="s">
        <v>45</v>
      </c>
      <c r="B18" s="5" t="n">
        <v>106869656</v>
      </c>
    </row>
    <row r="19" spans="1:2">
      <c r="A19" s="4" t="s">
        <v>579</v>
      </c>
      <c r="B19" s="6" t="n">
        <v>1086437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0</v>
      </c>
      <c r="B1" s="2" t="s">
        <v>1</v>
      </c>
    </row>
    <row r="2" spans="1:3">
      <c r="B2" s="2" t="s">
        <v>2</v>
      </c>
      <c r="C2" s="2" t="s">
        <v>36</v>
      </c>
    </row>
    <row r="3" spans="1:3">
      <c r="A3" s="4" t="s">
        <v>108</v>
      </c>
      <c r="B3" s="6" t="n">
        <v>22500000</v>
      </c>
      <c r="C3" s="4" t="s">
        <v>47</v>
      </c>
    </row>
    <row r="4" spans="1:3">
      <c r="A4" s="4" t="s">
        <v>380</v>
      </c>
      <c r="B4" s="5" t="n">
        <v>-797197</v>
      </c>
      <c r="C4" s="4" t="s">
        <v>47</v>
      </c>
    </row>
    <row r="5" spans="1:3">
      <c r="A5" s="4" t="s">
        <v>381</v>
      </c>
      <c r="B5" s="5" t="n">
        <v>21702803</v>
      </c>
      <c r="C5" s="4" t="s">
        <v>47</v>
      </c>
    </row>
    <row r="6" spans="1:3">
      <c r="A6" s="4" t="s">
        <v>382</v>
      </c>
    </row>
    <row r="7" spans="1:3">
      <c r="A7" s="4" t="s">
        <v>108</v>
      </c>
      <c r="B7" s="6" t="n">
        <v>9500000</v>
      </c>
      <c r="C7" s="4" t="s">
        <v>47</v>
      </c>
    </row>
    <row r="8" spans="1:3">
      <c r="A8" s="4" t="s">
        <v>383</v>
      </c>
      <c r="B8" s="4" t="s">
        <v>384</v>
      </c>
    </row>
    <row r="9" spans="1:3">
      <c r="A9" s="4" t="s">
        <v>385</v>
      </c>
    </row>
    <row r="10" spans="1:3">
      <c r="A10" s="4" t="s">
        <v>108</v>
      </c>
      <c r="B10" s="6" t="n">
        <v>12800000</v>
      </c>
      <c r="C10" s="4" t="s">
        <v>47</v>
      </c>
    </row>
    <row r="11" spans="1:3">
      <c r="A11" s="4" t="s">
        <v>383</v>
      </c>
      <c r="B11" s="4" t="s">
        <v>384</v>
      </c>
    </row>
    <row r="12" spans="1:3">
      <c r="A12" s="4" t="s">
        <v>581</v>
      </c>
    </row>
    <row r="13" spans="1:3">
      <c r="A13" s="4" t="s">
        <v>108</v>
      </c>
      <c r="B13" s="6" t="n">
        <v>200000</v>
      </c>
      <c r="C13" s="4" t="s">
        <v>47</v>
      </c>
    </row>
    <row r="14" spans="1:3">
      <c r="A14" s="4" t="s">
        <v>383</v>
      </c>
      <c r="B14" s="4" t="s">
        <v>3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82</v>
      </c>
      <c r="B1" s="2" t="s">
        <v>1</v>
      </c>
    </row>
    <row r="2" spans="1:3">
      <c r="B2" s="2" t="s">
        <v>2</v>
      </c>
      <c r="C2" s="2" t="s">
        <v>81</v>
      </c>
    </row>
    <row r="3" spans="1:3">
      <c r="A3" s="3" t="s">
        <v>206</v>
      </c>
    </row>
    <row r="4" spans="1:3">
      <c r="A4" s="4" t="s">
        <v>583</v>
      </c>
      <c r="B4" s="6" t="n">
        <v>57151615</v>
      </c>
      <c r="C4" s="6" t="n">
        <v>47736646</v>
      </c>
    </row>
    <row r="5" spans="1:3">
      <c r="A5" s="4" t="s">
        <v>100</v>
      </c>
      <c r="B5" s="6" t="n">
        <v>-11542176</v>
      </c>
      <c r="C5" s="6" t="n">
        <v>-134337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584</v>
      </c>
      <c r="B1" s="2" t="s">
        <v>80</v>
      </c>
      <c r="C1" s="2" t="s">
        <v>1</v>
      </c>
    </row>
    <row r="2" spans="1:5">
      <c r="B2" s="2" t="s">
        <v>2</v>
      </c>
      <c r="C2" s="2" t="s">
        <v>2</v>
      </c>
      <c r="D2" s="2" t="s">
        <v>81</v>
      </c>
      <c r="E2" s="2" t="s">
        <v>491</v>
      </c>
    </row>
    <row r="3" spans="1:5">
      <c r="A3" s="3" t="s">
        <v>585</v>
      </c>
    </row>
    <row r="4" spans="1:5">
      <c r="A4" s="4" t="s">
        <v>586</v>
      </c>
      <c r="E4" s="5" t="n">
        <v>5703082</v>
      </c>
    </row>
    <row r="5" spans="1:5">
      <c r="A5" s="4" t="s">
        <v>587</v>
      </c>
      <c r="E5" s="6" t="n">
        <v>108600000</v>
      </c>
    </row>
    <row r="6" spans="1:5">
      <c r="A6" s="4" t="s">
        <v>588</v>
      </c>
      <c r="E6" s="7" t="n">
        <v>19.05</v>
      </c>
    </row>
    <row r="7" spans="1:5">
      <c r="A7" s="4" t="s">
        <v>589</v>
      </c>
      <c r="B7" s="6" t="n">
        <v>1800000</v>
      </c>
      <c r="C7" s="6" t="n">
        <v>1800000</v>
      </c>
    </row>
    <row r="8" spans="1:5">
      <c r="A8" s="4" t="s">
        <v>329</v>
      </c>
      <c r="E8" s="6" t="n">
        <v>1400000</v>
      </c>
    </row>
    <row r="9" spans="1:5">
      <c r="A9" s="4" t="s">
        <v>590</v>
      </c>
      <c r="C9" s="5" t="n">
        <v>4300000</v>
      </c>
      <c r="D9" s="6" t="n">
        <v>4300000</v>
      </c>
    </row>
    <row r="10" spans="1:5">
      <c r="A10" s="4" t="s">
        <v>365</v>
      </c>
      <c r="B10" s="5" t="n">
        <v>1963509</v>
      </c>
      <c r="C10" s="5" t="n">
        <v>2217026</v>
      </c>
    </row>
    <row r="11" spans="1:5">
      <c r="A11" s="4" t="s">
        <v>591</v>
      </c>
      <c r="B11" s="5" t="n">
        <v>4500000</v>
      </c>
      <c r="C11" s="5" t="n">
        <v>4500000</v>
      </c>
      <c r="D11" s="5" t="n">
        <v>4500000</v>
      </c>
    </row>
    <row r="12" spans="1:5">
      <c r="A12" s="4" t="s">
        <v>592</v>
      </c>
      <c r="C12" s="5" t="n">
        <v>300000</v>
      </c>
      <c r="D12" s="5" t="n">
        <v>500000</v>
      </c>
    </row>
    <row r="13" spans="1:5">
      <c r="A13" s="4" t="s">
        <v>593</v>
      </c>
      <c r="B13" s="6" t="n">
        <v>400000</v>
      </c>
      <c r="C13" s="5" t="n">
        <v>400000</v>
      </c>
      <c r="D13" s="6" t="n">
        <v>1300000</v>
      </c>
    </row>
    <row r="14" spans="1:5">
      <c r="A14" s="4" t="s">
        <v>326</v>
      </c>
    </row>
    <row r="15" spans="1:5">
      <c r="A15" s="3" t="s">
        <v>585</v>
      </c>
    </row>
    <row r="16" spans="1:5">
      <c r="A16" s="4" t="s">
        <v>590</v>
      </c>
      <c r="C16" s="6" t="n">
        <v>45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4</v>
      </c>
      <c r="B1" s="2" t="s">
        <v>490</v>
      </c>
      <c r="C1" s="2" t="s">
        <v>595</v>
      </c>
    </row>
    <row r="2" spans="1:3">
      <c r="A2" s="3" t="s">
        <v>596</v>
      </c>
    </row>
    <row r="3" spans="1:3">
      <c r="A3" s="4" t="s">
        <v>597</v>
      </c>
      <c r="B3" s="6" t="n">
        <v>5200000</v>
      </c>
      <c r="C3" s="6" t="n">
        <v>5200000</v>
      </c>
    </row>
    <row r="4" spans="1:3">
      <c r="A4" s="4" t="s">
        <v>598</v>
      </c>
      <c r="B4" s="4" t="s">
        <v>599</v>
      </c>
    </row>
    <row r="5" spans="1:3">
      <c r="A5" s="4" t="s">
        <v>500</v>
      </c>
      <c r="B5" s="4" t="s">
        <v>5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5:51Z</dcterms:created>
  <dcterms:modified xmlns:dcterms="http://purl.org/dc/terms/" xmlns:xsi="http://www.w3.org/2001/XMLSchema-instance" xsi:type="dcterms:W3CDTF">2020-05-11T16:35:51Z</dcterms:modified>
</cp:coreProperties>
</file>